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 of Opera" sheetId="4" r:id="rId4"/>
    <s:sheet name="Consolidated Statements of Cash" sheetId="5" r:id="rId5"/>
    <s:sheet name="Basis of Presentation and Going" sheetId="6" r:id="rId6"/>
    <s:sheet name="Summary of Significant Accounti" sheetId="7" r:id="rId7"/>
    <s:sheet name="Related Party Transactions" sheetId="8" r:id="rId8"/>
    <s:sheet name="Loans Payable" sheetId="9" r:id="rId9"/>
    <s:sheet name="Convertible Note Payable" sheetId="10" r:id="rId10"/>
    <s:sheet name="Investment in Aspire Consulting" sheetId="11" r:id="rId11"/>
    <s:sheet name="Commitments and Contingencies" sheetId="12" r:id="rId12"/>
    <s:sheet name="Stockholders' Equity" sheetId="13" r:id="rId13"/>
    <s:sheet name="Subsequent Events" sheetId="14" r:id="rId14"/>
    <s:sheet name="Summary of Significant Accoun15" sheetId="15" r:id="rId15"/>
    <s:sheet name="Summary of Significant Accoun16" sheetId="16" r:id="rId16"/>
    <s:sheet name="Convertible Note Payable (Table" sheetId="17" r:id="rId17"/>
    <s:sheet name="Investment in Aspire Consulti18" sheetId="18" r:id="rId18"/>
    <s:sheet name="Basis of Presentation and Goi19" sheetId="19" r:id="rId19"/>
    <s:sheet name="Summary of Significant Accoun20" sheetId="20" r:id="rId20"/>
    <s:sheet name="Summary of Significant Accoun21" sheetId="21" r:id="rId21"/>
    <s:sheet name="Summary of Significant Accoun22" sheetId="22" r:id="rId22"/>
    <s:sheet name="Related Party Transactions (Det" sheetId="23" r:id="rId23"/>
    <s:sheet name="Loans Payable (Details Narrativ" sheetId="24" r:id="rId24"/>
    <s:sheet name="Convertible Note Payable (Detai" sheetId="25" r:id="rId25"/>
    <s:sheet name="Convertible Note Payable - Sche" sheetId="26" r:id="rId26"/>
    <s:sheet name="Convertible Note Payable - Sc27" sheetId="27" r:id="rId27"/>
    <s:sheet name="Investment In Aspire Consulti28" sheetId="28" r:id="rId28"/>
    <s:sheet name="Investment In Aspire Consulti29" sheetId="29" r:id="rId29"/>
    <s:sheet name="Commitments and Contingencies (" sheetId="30" r:id="rId30"/>
    <s:sheet name="Stockholders' Equity (Details N" sheetId="31" r:id="rId31"/>
    <s:sheet name="Subsequent Events (Details Narr" sheetId="32" r:id="rId32"/>
  </s:sheets>
  <s:definedNames/>
  <s:calcPr calcId="124519" calcMode="auto" fullCalcOnLoad="1"/>
</s:workbook>
</file>

<file path=xl/sharedStrings.xml><?xml version="1.0" encoding="utf-8"?>
<sst xmlns="http://schemas.openxmlformats.org/spreadsheetml/2006/main" uniqueCount="277">
  <si>
    <t>Document and Entity Information - shares</t>
  </si>
  <si>
    <t>6 Months Ended</t>
  </si>
  <si>
    <t>Jun. 30, 2016</t>
  </si>
  <si>
    <t>Aug. 02, 2016</t>
  </si>
  <si>
    <t>Document And Entity Information [Abstract]</t>
  </si>
  <si>
    <t>Entity Registrant Name</t>
  </si>
  <si>
    <t>Textmunication Holdings, Inc.</t>
  </si>
  <si>
    <t>Entity Central Index Key</t>
  </si>
  <si>
    <t>Document Type</t>
  </si>
  <si>
    <t>10-Q</t>
  </si>
  <si>
    <t>Document Period End Date</t>
  </si>
  <si>
    <t>Jun. 30,
		2016</t>
  </si>
  <si>
    <t>Amendment Flag</t>
  </si>
  <si>
    <t>false</t>
  </si>
  <si>
    <t>Current Fiscal Year End Date</t>
  </si>
  <si>
    <t>--12-31</t>
  </si>
  <si>
    <t>Entity Filer Category</t>
  </si>
  <si>
    <t>Smaller Reporting Company</t>
  </si>
  <si>
    <t>Entity Common Stock, Shares Outstanding</t>
  </si>
  <si>
    <t>Trading Symbol</t>
  </si>
  <si>
    <t>FSTW</t>
  </si>
  <si>
    <t>Document Fiscal Period Focus</t>
  </si>
  <si>
    <t>Q2</t>
  </si>
  <si>
    <t>Document Fiscal Year Focus</t>
  </si>
  <si>
    <t>Consolidated Balance Sheets (Unaudited) - USD ($)</t>
  </si>
  <si>
    <t>Dec. 31, 2015</t>
  </si>
  <si>
    <t>Current assets</t>
  </si>
  <si>
    <t>Cash and cash equivalents</t>
  </si>
  <si>
    <t>Receivables</t>
  </si>
  <si>
    <t>Total current assets</t>
  </si>
  <si>
    <t>Fixed Assets, net</t>
  </si>
  <si>
    <t>Investment in equity method investee</t>
  </si>
  <si>
    <t xml:space="preserve"> </t>
  </si>
  <si>
    <t>Total assets</t>
  </si>
  <si>
    <t>Current liabilities</t>
  </si>
  <si>
    <t>Accounts payable and accrued liabilities</t>
  </si>
  <si>
    <t>Due to related parties</t>
  </si>
  <si>
    <t>Loans payable</t>
  </si>
  <si>
    <t>Convertible notes payable, net of discount</t>
  </si>
  <si>
    <t>Derivitive liability</t>
  </si>
  <si>
    <t>Total current liabilities</t>
  </si>
  <si>
    <t>Total liabilities</t>
  </si>
  <si>
    <t>Stockholders' deficit</t>
  </si>
  <si>
    <t>Preferred stock, value</t>
  </si>
  <si>
    <t>Common stock; $0.0001 par value; 250,000,000 shares authorized; 120,993,394 and 109,542,788 shares issued and outstanding as of June 30, 2016 and December 31, 2015, respectively.</t>
  </si>
  <si>
    <t>Additional paid-in capital</t>
  </si>
  <si>
    <t>Accumulated deficit</t>
  </si>
  <si>
    <t>Total stockholders' deficit</t>
  </si>
  <si>
    <t>Total liabilities and stockholders' deficit</t>
  </si>
  <si>
    <t>Series B Preferred Stock [Member]</t>
  </si>
  <si>
    <t>Consolidated Balance Sheets (Unaudited) (Parenthetical) - $ / shares</t>
  </si>
  <si>
    <t>Jan. 05, 2016</t>
  </si>
  <si>
    <t>Preferred stock, shares authorized</t>
  </si>
  <si>
    <t>Preferred stock, par value</t>
  </si>
  <si>
    <t>Preferred stock, shares issued</t>
  </si>
  <si>
    <t>Preferred stock, shares outstanding</t>
  </si>
  <si>
    <t>Common stock, par value</t>
  </si>
  <si>
    <t>Common stock, shares authorized</t>
  </si>
  <si>
    <t>Common stock, shares issued</t>
  </si>
  <si>
    <t>Common stock, shares outstanding</t>
  </si>
  <si>
    <t>Consolidated Statement of Operations (Unaudited) - USD ($)</t>
  </si>
  <si>
    <t>3 Months Ended</t>
  </si>
  <si>
    <t>Jun. 30, 2015</t>
  </si>
  <si>
    <t>Income Statement [Abstract]</t>
  </si>
  <si>
    <t>Revenues</t>
  </si>
  <si>
    <t>Cost of revenues</t>
  </si>
  <si>
    <t>Gross profit</t>
  </si>
  <si>
    <t>Operating expenses</t>
  </si>
  <si>
    <t>General and administrative expenses</t>
  </si>
  <si>
    <t>Total operating expenses</t>
  </si>
  <si>
    <t>Loss from operations</t>
  </si>
  <si>
    <t>Other expense</t>
  </si>
  <si>
    <t>Interest expense</t>
  </si>
  <si>
    <t>Loss on change of derivitive liability</t>
  </si>
  <si>
    <t>Amortization of debt discount</t>
  </si>
  <si>
    <t>Total other expense</t>
  </si>
  <si>
    <t>Income from investment in equity method investee</t>
  </si>
  <si>
    <t>Net loss</t>
  </si>
  <si>
    <t>Basic weighted average common shares outstanding</t>
  </si>
  <si>
    <t>Net loss per common share: basic and diluted</t>
  </si>
  <si>
    <t>Consolidated Statements of Cash Flows (Unaudited) - USD ($)</t>
  </si>
  <si>
    <t>Cash Flows from Operating Activities</t>
  </si>
  <si>
    <t>Adjustments to reconcile net loss to net cash provided by operating activities:</t>
  </si>
  <si>
    <t>Loss on derivative liability</t>
  </si>
  <si>
    <t>Depreciation</t>
  </si>
  <si>
    <t>Share based compensation</t>
  </si>
  <si>
    <t>Income from equity method investee</t>
  </si>
  <si>
    <t>Changes in assets and liabilities</t>
  </si>
  <si>
    <t>Accounts payable and accrued expenses</t>
  </si>
  <si>
    <t>Net cash from operating activities</t>
  </si>
  <si>
    <t>Distributions from equity method investee</t>
  </si>
  <si>
    <t>Net cash used in investing activities</t>
  </si>
  <si>
    <t>Cash Flows from Financing Activities</t>
  </si>
  <si>
    <t>Proceeds from loans payable</t>
  </si>
  <si>
    <t>Payments on loans payable</t>
  </si>
  <si>
    <t>Proceeds from convertible notes payable</t>
  </si>
  <si>
    <t>Payments on convertible notes payable</t>
  </si>
  <si>
    <t>Net cash from financing activities</t>
  </si>
  <si>
    <t>Net increase in cash</t>
  </si>
  <si>
    <t>Cash, beginning of period</t>
  </si>
  <si>
    <t>Cash, end of period</t>
  </si>
  <si>
    <t>Supplemental disclosure of cash flow information</t>
  </si>
  <si>
    <t>Cash paid for interest</t>
  </si>
  <si>
    <t>Cash paid for tax</t>
  </si>
  <si>
    <t>Non-Cash investing and financing transactions</t>
  </si>
  <si>
    <t>Preferred shares issued for equity method investee</t>
  </si>
  <si>
    <t>Conversion of convertible notes payable</t>
  </si>
  <si>
    <t>Settlement of stock payable</t>
  </si>
  <si>
    <t>Settlement of derivative liability</t>
  </si>
  <si>
    <t>Basis of Presentation and Going Concern</t>
  </si>
  <si>
    <t>Organization, Consolidation and Presentation of Financial Statements [Abstract]</t>
  </si>
  <si>
    <t>NOTE 1  BASIS OF PRESENTATION
AND GOING CONCERN Basis of Presentation The accompanying unaudited interim financial
statements of the Company have been prepared in accordance with accounting principles generally accepted in the United States of
America and the rules of the Securities and Exchange Commission, and should be read in conjunction with the audited financial statements
and notes thereto contained in the Companys most recent Annual Financial Statements filed with the SEC on Form 10-K. In
the opinion of management, all adjustments, consisting of normal recurring adjustments, necessary for a fair presentation of financial
position and the results of operations for the interim period presented have been reflected herein. The results of operations for
the interim period are not necessarily indicative of the results to be expected for the full year. Notes to the financial statements,
which would substantially duplicate the disclosures contained in the audited financial statements for the most recent fiscal period,
as reported in the Form 10-K, have been omitted. Going concern These consolidated financial statements
have been prepared in accordance with generally accepted accounting principles applicable to a going concern, which contemplates
the realization of assets and the satisfaction of liabilities and commitments in the normal course of business. As of June 30,
2016, the Company has an accumulated deficit of $5,712,437. The Companys ability to continue as a going concern is contingent
upon the successful completion of additional financing arrangements and its ability to achieve and maintain profitable operations.
While the Company is expanding its best efforts to achieve the above plans, there is no assurance that any such activity will
generate funds that will be available for operations. These conditions raise substantial doubt about the Companys ability
to continue as a going concern. These consolidated financial statements do not include any adjustments that might arise from this
uncertainty.</t>
  </si>
  <si>
    <t>Summary of Significant Accounting Policies</t>
  </si>
  <si>
    <t>Accounting Policies [Abstract]</t>
  </si>
  <si>
    <t xml:space="preserve"> NOTE 2  SUMMARY OF SIGNIFICANT
ACCOUNTING POLICIES Cash The Company considers all highly liquid
instruments purchased with a maturity of three months or less to be cash equivalents. The Company minimizes its credit risk
associated with cash by periodically evaluating the credit quality of its primary financial institution. The balance at times may
exceed federally insured limits. At June 30, 2016, no cash balances exceeded the federally insured limit. Accounts receivable and allowance
for doubtful accounts Accounts receivable are stated at the
amount management expects to collect. The Company generally does not require collateral to support customer receivables. The Company
provides an allowance for doubtful accounts based upon a review of the outstanding accounts receivable, historical collection information
and existing economic conditions. As of June 30, 2016 and 2015, the allowance for doubtful accounts was $0 and $0, respectively,
and bad debt expense of $0 and $0, respectively. Revenue Recognition The Company recognizes revenue in accordance
with Accounting Standards Codification, or (ASC), 605, Revenue Recognition. The Company recognizes revenue when all
of the following conditions are satisfied: (1) there is persuasive evidence of an arrangement; (2) the service has been provided
to the customer; (3) the amount of fees to be paid by the customer is fixed or determinable; and (4) the collection of fees is
reasonably assured. Thus, the Company recognizes subscription
revenue on a monthly basis, as services are provided. Customers are billed for the subscription on a monthly, quarterly, semi-annual
or annual basis, at the customers option Fair Value of Financial Instruments The carrying amounts reflected in the
balance sheets for cash, accounts payable and accrued expenses approximate the respective fair values due to the short maturities
of these items. As required by the Fair Value Measurements
and Disclosures Topic of the FASB ASC, fair value is measured based on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three levels of the fair value hierarchy
are described below: Level 1: Unadjusted quoted
prices in active markets that are accessible at the measurement date for identical, unrestricted assets or liabilities; Level 2: Quoted prices in
markets that are not active, or inputs that is observable, either directly or indirectly, for substantially the full term of the
asset or liability; and Level 3: Prices or valuation
techniques that require inputs that are both significant to the fair value measurement and unobservable (supported by little or
no market activity). The fair value of the accounts receivable,
accounts payable, notes payable are considered short term in nature and therefore their value is considered fair value. Financial assets and liabilities measured
at fair value on a recurring basis are summarized below for the six months ended June 30, 2016:
Level 1 Level 2 Level 3 Total
Liabilities
Derivative Financial Instruments $  $  $ 809,978 $ 809,978 Financial assets and liabilities measured
at fair value on a recurring basis are summarized below for the year ended December 31, 2015:
Level 1 Level 2 Level 3 Total
Liabilities
Derivative Financial Instruments $  $  $ 551,646 $ 551,646 The following table presents details
of the Companys level 3 derivative liabilities as of June 30, 2016 and December 31, 2015:
Amount
Balance December 31, 2015 $ 551,646
Debt discount originated from derivative liabilities 264,000
Initial loss recorded 719,960
Adjustment to derivative liability due to debt conversion (967,031 )
Change in fair market value of derivative liabilities 241,403
Balance June 30, 2016 $ 809,978 Net income (loss) per Common Share Basic net income (loss) per share is
computed by dividing the net loss attributable to the common stockholders by the weighted average number of shares of common stock
outstanding during the period. Fully diluted loss per share is computed similar to basic loss per share except that the denominator
is increased to include the number of additional common shares that would have been outstanding if the potential common shares
had been issued and if the additional common shares were dilutive.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Stock-Based Compensation The Company accounts for employee stock-based
compensation in accordance with the guidance of FASB ASC Topic 718, Compensation  Stock Compensation which requires all
share-based payments to employees, including grants of employee stock options, to be recognized in the financial statements based
on their fair values. The fair value of the equity instrument is charged directly to compensation expense and credited to additional
paid-in capital over the period during which services are rendered. The Company follows ASC Topic 505-50,
formerly EITF 96-18, Accounting for Equity Instruments that are Issued to Other than Employees for Acquiring, or in Conjunction
with Selling Goods and Services, for stock options and warrants issued to consultants and other non-employees. In accordance
with ASC Topic 505-50, these stock options and warrants issued as compensation for services provided to the Company are accounted
for based upon the fair value of the services provided or the estimated fair market value of the option or warrant, whichever can
be more clearly determined. The fair value of the equity instrument is charged directly to compensation expense and additional
paid-in capital over the period during which services are rendered. Investments in Securities Investments in securities are accounted
for using the equity method if the investment provides the Company the ability to exercise significant influence, but not control,
over an investee. Significant influence is generally deemed to exist if the Company has an ownership interest in the voting stock
of the investee between 20% and 50%, although other factors, such as representation on the investees Board of Directors,
are considered in determining whether the equity method is appropriate. Recent Accounting Pronouncements No new accounting pronouncements issued
or effective during the fiscal year has had or is expected to have a material impact on the financial statements.</t>
  </si>
  <si>
    <t>Related Party Transactions</t>
  </si>
  <si>
    <t>Related Party Transactions [Abstract]</t>
  </si>
  <si>
    <t>NOTE 3  RELATED PARTY TRANSACTIONS As of June 30, 2016, the Company had
advances due to a related party. The loans are due on demand and have no interest. Amounts outstanding as of June 30, 2016 and
December 31, 2015 were approximately $11,750 and $11,750, respectively.</t>
  </si>
  <si>
    <t>Loans Payable</t>
  </si>
  <si>
    <t>Payables and Accruals [Abstract]</t>
  </si>
  <si>
    <t>NOTE 4  LOANS PAYABLE As of June 30, 2016 and December 31,
2015, the Company has short term loans payable of $53,601 and $98,435, respectively. During the six months ended June 30, 2016
and 2015, the Company received proceeds of $31,200 and $25,328, respectively, and made payments of $76,034 and $25,660, respectively,
from certain short term loans payable with interest rates ranging from 23%-28%.</t>
  </si>
  <si>
    <t>Convertible Note Payable</t>
  </si>
  <si>
    <t>Debt Disclosure [Abstract]</t>
  </si>
  <si>
    <t>NOTE 5 - CONVERTIBLE NOTE PAYABLE Convertible notes payable consist of
the following as of June 30, 2016 and December 31, 2015:
Total convertible notes payable 684,126 501,369
Less discounts (215,090 ) (177,596 )
Convertible notes net of discount $ 469,036 $ 323,773 On February 17, 2016, the Company entered
into a convertible promissory note pursuant to which it borrowed $100,000. Interest under the convertible promissory note is 12%
per annum, and the principal and all accrued but unpaid interest is due on November 17, 2016. The note is convertible at any date
after the issuance date at noteholders option into shares of the Companys common stock at a variable conversion price of
50% of the lowest day market price of the Companys common stock during the previous 20 days to the date of the notice of
conversion or the date the note was executed. The Company recorded a debt discount in the amount of $100,000 in connection with
the initial valuation of the derivative liability of the Note to be amortized utilizing the effective interest method of accretion
over the term of the Note. Further, the Company recognized a derivative liability of $650,708 and an initial loss of $550,708 based
on the Black Scholes Merton pricing model. Amortization of debt discount during
the six-month period ended June 30, 2016 and 2015 was $48,905 and $0, respectively, and the unamortized discount at June 30, 2016
and December 31, 2015 was $51,095 and $0, respectively. Interest expense recorded on the convertible notes for the six-month period
ended June 30, 2016 and 2015 was $4,438 and $0, respectively. On April 1, 2016, the Company entered
into a convertible promissory note pursuant to which it borrowed $100,000. Interest under the convertible promissory note is 12%
per annum, and the principal and all accrued but unpaid interest is due on December 22, 2016. The note is convertible at any date
after the issuance date at noteholders option into shares of the Companys common stock at a variable conversion price of
50% of the average three (3) two (2) lowest day market price of the Companys common stock during the previous 20 days immediately
preceding the conversion date. The Company recorded a debt discount in the amount of $100,000 in connection with the initial valuation
of the derivative liability of the Note to be amortized utilizing the effective interest method of accretion over the term of the
Note. Further, the Company recognized a derivative liability of $221,148 and an initial loss of $121,148 based on the Black Scholes
Merton pricing model. Amortization of debt discount during
the six-month period ended June 30, 2016 and 2015 was $37,358 and $0, respectively, and the unamortized discount at June 30, 2016
and December 31, 2015 was $72,642 and $0, respectively. Interest expense recorded on the convertible notes for the three-month
period ended June 30, 2016 and 2015 was $2,992 and $0, respectively. On June 24, 2016, the Company entered
into a convertible promissory note pursuant to which it borrowed $64,000 including a debt discount of $3,200. Interest under the
convertible promissory note is 12% per annum, and the principal and all accrued but unpaid interest is due on December 22, 2016.
The note is convertible at any date after the issuance date at noteholders option into shares of our common stock at a variable
conversion price of 50% of the average two (2) lowest day market price of our common stock during the previous 20 days immediately
preceding the conversion date. The Company recorded a debt discount in the amount of $64,000 in connection with the initial valuation
of the derivative liability of the Note to be amortized utilizing the effective interest method of accretion over the term of the
Note. Further, the Company recognized a derivative liability of $112,104 and an initial loss of $48,104 based on the Black Scholes
Merton pricing model. Amortization of debt discount during
the six-month period ended June 30, 2016 and 2015 was $2,228 and $0, respectively, and the unamortized discount at June 30, 2016
and December 31, 2015 was $64,972 and $0, respectively. Interest expense recorded on the convertible notes for the six-month period
ended June 30, 2016 and 2015 was $147 and $0, respectively. The Company accounts for the fair value
of the conversion features of its convertible debt in accordance with ASC Topic No. 815-15 Derivatives and Hedging; Embedded
Derivatives (Topic No. 815-15). Topic No. 815-15 requires the Company to bifurcate and separately account
for the conversion features as an embedded derivative contained in the Companys convertible debt. The Company is required
to carry the embedded derivative on its balance sheet at fair value and account for any unrealized change in fair value
as a component of results of operations. The Company values the embedded derivatives using the Black-Scholes pricing model. The Black-Scholes model utilized the
following inputs to value the derivative liability at the date of issuance of the convertible note and at June 30, 2016:
Fair value assumptions  derivative notes: June 30, 2016
Risk free interest rate 0.59 %
Expected term (years) 0.01-1.611
Expected volatility 310.68 %
Expected dividends 0 %</t>
  </si>
  <si>
    <t>Investment in Aspire Consulting Group, LLC</t>
  </si>
  <si>
    <t>Investments Schedule [Abstract]</t>
  </si>
  <si>
    <t xml:space="preserve">NOTE 6  INVESTMENT IN ASPIRE
CONSULTING GROUP, LLC On January 5, 2016, the Company entered
into a Share Exchange Agreement with Aspire Consulting Group, LLC, a Virginia limited liability company and certain members of
Aspire. Pursuant to the terms of the Exchange Agreement, the Company agreed to acquire 49% of all of the issued and outstanding
membership units of Aspire in exchange for the issuance of 66,667 shares of the Companys newly created Series B Convertible
Preferred Stock to the Members valued at $460,002. The Company has concluded that it has
the ability to exercise significant influence, but not control, over an Aspire through its acquired 49% equity interest and therefore
has accounted for the acquisition of the interest under the equity method. The following table presents details
of the Companys investment is Aspire as of June 30, 2016 and December 31, 2015:
Amount
Balance December 31, 2015 $ -
Fair value of shares issued for ownership 49% interest in Aspire 460,002
Income from equity method investee 12,279
Distributions received from Aspire (24,335 )
Balance June 30, 2016 $ 447,946 </t>
  </si>
  <si>
    <t>Commitments and Contingencies</t>
  </si>
  <si>
    <t>Commitments and Contingencies Disclosure [Abstract]</t>
  </si>
  <si>
    <t>NOTE 7  COMMITMENTS AND CONTINGENCIES Office Lease On January 6, 2015 the Company signed
an amendment to its lease originally signed on May 9, 2008. The amended lease commenced January 1, 2015 and expires on thirty days
notice. Rent expense was approximately $5,268 and $10,535 for the six months ended June 30, 2016 and 2015, respectively. Current month to month lease is for
$2,000 a month. Executive
Employment Agreement The Company has an employment agreement
with the CEO/Chairman to perform duties and responsibilities as may be assigned by the Board of Directors. The base salary is in
the amount of $100,000 per annum plus an annual discretionary bonus plus benefits commencing on December 17, 2013 and ending May
1, 2017 with an automatic renewal on each anniversary date (May 1) thereafter. Litigations,
Claims and Assessments The Company
may become involved in various lawsuits and legal proceedings, which arise in the ordinary course of business. Included in
this litigation is a dispute over a $36,363 note secured by 59,400,000 shares of the Companys common stock. In the view
of management, there are significant issues of fact regarding the proper issuance and assumption of this note by the Company. Additionally,
there are issues over the validity of the prior debt. Regardless, the Company is in discussions to settle this note, and while
no guarantee can be given as to the successful resolution of this matter, the Company believes it will be resolved without litigation. However, litigation
is subject to inherent uncertainties, and an adverse result in these or other matters may arise that may harm its business. The
Company is currently not aware of any such legal proceedings or claims that they believe will have, individually or in the aggregate,
a material adverse affect on its business, financial condition or operating results.</t>
  </si>
  <si>
    <t>Stockholders' Equity</t>
  </si>
  <si>
    <t>Equity [Abstract]</t>
  </si>
  <si>
    <t>NOTE 8  STOCKHOLDERS
EQUITY The Company is authorized to issue an
aggregate of 250,000,000 shares of common stock with a par value of $0.0001. The Company is also authorized to issue 10,000,000
shares of blank check preferred stock with a par value of $0.0001, which includes 4,000,000 shares of Series A preferred
stock (Series A). Under the Certificate of Designation,
holders of Series A will participate on an equal basis per-share with holders of our common stock in any distribution upon winding
up, dissolution, or liquidation. Holders of Series A are entitled to vote together with the holders of our common stock on all
matters submitted to shareholders at a rate of three hundred (300) votes for each share held. On January 5, 2016, pursuant to Article
III of our Articles of Incorporation, the Companys Board of Directors voted to designate a class of preferred stock entitled
Series B Convertible Preferred Stock (Series B), consisting of up 66,667 shares, par value $0.0001. Under the Certificate of Designation,
holders of Series B participate on an equal basis per-share with holders of the Companys common stock and Series A in any
distribution upon winding up, dissolution, or liquidation. Holders of Series B are not entitled to voting rights. After a period
of twenty-four (24) months from the date the Designation for the Series B is filed with the Nevada Secretary of State, each share
of Series B may be convertible at the option of the holder thereof and without the payment of additional consideration by the holder
thereof into shares of common stock at a conversion rate of the greater of: (i) three hundred (300) shares of common stock for
every one (1) share of Series B; or (ii) that proportion of shares of common stock available to each holder of Series B such that
if all holders of the Series B converted on the day following (24) months from the date the Designation is filed with the Nevada
Secretary of State would give such Holders an aggregate of eighteen percent 18% of the issued and outstanding shares of common
stock of the Company on such date. As of June 30, 2016 and December 31,
2015, 120,993,394 and 109,542,788 shares of common stock, 4,000,000 and 0 shares of Series A and 66,667 and 0 Series B, were issued
and outstanding, respectively. During the six months ended June 30,
2016, the Company issued 66,667 shares of Series B with a fair value of $460,002 for a 49% interest in an Aspire Consulting, Inc. During the six months ended June 30,
2016, the Company issued 11,450,606 shares of common stock with a fair value of $90,440 for the partial conversion of convertible
notes payable. The converted portion of the notes also had associated derivative liabilities with fair values on the date of conversion
of $967,031. The conversion of the derivative liabilities has been recorded through additional paid-in capital.</t>
  </si>
  <si>
    <t>Subsequent Events</t>
  </si>
  <si>
    <t>Subsequent Events [Abstract]</t>
  </si>
  <si>
    <t>NOTE 9  SUBSEQUENT EVENTS
Subsequent to quarter end, the Company
issued 2,000,000 shares of common stock valued at $32,515 in settlement of certain convertible note payable and accrued interest
issued on November 10, 2015. Additionally, the Company agreed with
certain other noteholders to settle certain notes issued on September 9, 2015 with aggregate balances of principal and accrued
interest of $54,493 for the issuance of 2,000,000 shares of common stock. As of the date of the filing these share have not been
issued. Subsequent to quarter end, the Company
issued 2,429,818 shares of common stock valued at $27,846 in partial settlement of certain convertible note payable and accrued
interest issued on July 10, 2015. Subsequent to quarter end, the Company
received a notice to convert the entire principal balance of a note payable dated May 12, 2016 for 4,250,000 shares of common stock
for services. As of the date of the filing these share have not been issued. Subsequent to quarter end, the Company
issued 6,500,000 shares of common stock for services.</t>
  </si>
  <si>
    <t>Summary of Significant Accounting Policies (Policies)</t>
  </si>
  <si>
    <t>Cash</t>
  </si>
  <si>
    <t>Cash The Company considers all highly liquid
instruments purchased with a maturity of three months or less to be cash equivalents. The Company minimizes its credit risk
associated with cash by periodically evaluating the credit quality of its primary financial institution. The balance at times
may exceed federally insured limits. At June 30, 2016, no cash balances exceeded the federally insured limit.</t>
  </si>
  <si>
    <t>Accounts Receivable and Allowance for Doubtful Accounts</t>
  </si>
  <si>
    <t>Accounts receivable and allowance
for doubtful accounts Accounts receivable are stated at the
amount management expects to collect. The Company generally does not require collateral to support customer receivables. The Company
provides an allowance for doubtful accounts based upon a review of the outstanding accounts receivable, historical collection
information and existing economic conditions. As of June 30, 2016 and 2015, the allowance for doubtful accounts was $0 and $0,
respectively, and bad debt expense of $0 and $0, respectively.</t>
  </si>
  <si>
    <t>Revenue Recognition</t>
  </si>
  <si>
    <t>Revenue Recognition The Company recognizes revenue in accordance
with Accounting Standards Codification, or (ASC), 605, Revenue Recognition. The Company recognizes revenue when all
of the following conditions are satisfied: (1) there is persuasive evidence of an arrangement; (2) the service has been provided
to the customer; (3) the amount of fees to be paid by the customer is fixed or determinable; and (4) the collection of fees is
reasonably assured. Thus, the Company recognizes subscription
revenue on a monthly basis, as services are provided. Customers are billed for the subscription on a monthly, quarterly, semi-annual
or annual basis, at the customers option</t>
  </si>
  <si>
    <t>Fair Value of Financial Instruments</t>
  </si>
  <si>
    <t xml:space="preserve">Fair Value of Financial Instruments The carrying amounts reflected in the
balance sheets for cash, accounts payable and accrued expenses approximate the respective fair values due to the short maturities
of these items. As required by the Fair Value Measurements
and Disclosures Topic of the FASB ASC, fair value is measured based on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three levels of the fair value hierarchy
are described below: Level 1: Unadjusted quoted
prices in active markets that are accessible at the measurement date for identical, unrestricted assets or liabilities; Level 2: Quoted prices in
markets that are not active, or inputs that is observable, either directly or indirectly, for substantially the full term of the
asset or liability; and Level 3: Prices or valuation
techniques that require inputs that are both significant to the fair value measurement and unobservable (supported by little or
no market activity). The fair value of the accounts receivable,
accounts payable, notes payable are considered short term in nature and therefore their value is considered fair value. Financial assets and liabilities measured
at fair value on a recurring basis are summarized below for the six months ended June 30, 2016:
Level 1 Level 2 Level 3 Total
Liabilities
Derivative Financial Instruments $  $  $ 809,978 $ 809,978 Financial assets and liabilities measured
at fair value on a recurring basis are summarized below for the year ended December 31, 2015:
Level 1 Level 2 Level 3 Total
Liabilities
Derivative Financial Instruments $  $  $ 551,646 $ 551,646 The following table presents details
of the Companys level 3 derivative liabilities as of June 30, 2016 and December 31, 2015:
Amount
Balance December 31, 2015 $ 551,646
Debt discount originated from derivative liabilities 264,000
Initial loss recorded 719,960
Adjustment to derivative liability due to debt conversion (967,031 )
Change in fair market value of derivative liabilities 241,403
Balance June 30, 2016 $ 809,978 </t>
  </si>
  <si>
    <t>Net Income (loss) Per Common Share</t>
  </si>
  <si>
    <t>Net income (loss) per Common Share Basic net income (loss) per share is
computed by dividing the net loss attributable to the common stockholders by the weighted average number of shares of common stock
outstanding during the period. Fully diluted loss per share is computed similar to basic loss per share except that the denominator
is increased to include the number of additional common shares that would have been outstanding if the potential common shares
had been issued and if the additional common shares were dilutive.</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si>
  <si>
    <t>Stock-Based Compensation</t>
  </si>
  <si>
    <t>Stock-Based Compensation The Company accounts for employee stock-based
compensation in accordance with the guidance of FASB ASC Topic 718, Compensation  Stock Compensation which requires all
share-based payments to employees, including grants of employee stock options, to be recognized in the financial statements based
on their fair values. The fair value of the equity instrument is charged directly to compensation expense and credited to additional
paid-in capital over the period during which services are rendered. The Company follows ASC Topic 505-50,
formerly EITF 96-18, Accounting for Equity Instruments that are Issued to Other than Employees for Acquiring, or in Conjunction
with Selling Goods and Services, for stock options and warrants issued to consultants and other non-employees. In accordance
with ASC Topic 505-50, these stock options and warrants issued as compensation for services provided to the Company are accounted
for based upon the fair value of the services provided or the estimated fair market value of the option or warrant, whichever
can be more clearly determined. The fair value of the equity instrument is charged directly to compensation expense and additional
paid-in capital over the period during which services are rendered.</t>
  </si>
  <si>
    <t>Investments in Securities</t>
  </si>
  <si>
    <t>Investments in Securities Investments in securities are accounted
for using the equity method if the investment provides the Company the ability to exercise significant influence, but not control,
over an investee. Significant influence is generally deemed to exist if the Company has an ownership interest in the voting stock
of the investee between 20% and 50%, although other factors, such as representation on the investees Board of Directors,
are considered in determining whether the equity method is appropriate.</t>
  </si>
  <si>
    <t>Recent Accounting Pronouncements</t>
  </si>
  <si>
    <t>Recent Accounting Pronouncements No new accounting pronouncements issued
or effective during the fiscal year has had or is expected to have a material impact on the financial statements.</t>
  </si>
  <si>
    <t>Summary of Significant Accounting Policies (Tables)</t>
  </si>
  <si>
    <t>Summary Of Significant Accounting Policies Tables</t>
  </si>
  <si>
    <t>Summary of Assets and Liabilities Measured at Fair Value on Recurring Basis</t>
  </si>
  <si>
    <t xml:space="preserve">Financial assets and liabilities measured
at fair value on a recurring basis are summarized below for the six months ended June 30, 2016:
Level 1 Level 2 Level 3 Total
Liabilities
Derivative Financial Instruments $  $  $ 809,978 $ 809,978 Financial assets and liabilities measured
at fair value on a recurring basis are summarized below for the year ended December 31, 2015:
Level 1 Level 2 Level 3 Total
Liabilities
Derivative Financial Instruments $  $  $ 551,646 $ 551,646 </t>
  </si>
  <si>
    <t>Schedule of Derivative Liabilities</t>
  </si>
  <si>
    <t xml:space="preserve">The following table presents details
of the Companys level 3 derivative liabilities as of June 30, 2016 and December 31, 2015:
Amount
Balance December 31, 2015 $ 551,646
Debt discount originated from derivative liabilities 264,000
Initial loss recorded 719,960
Adjustment to derivative liability due to debt conversion (967,031 )
Change in fair market value of derivative liabilities 241,403
Balance June 30, 2016 $ 809,978 </t>
  </si>
  <si>
    <t>Convertible Note Payable (Tables)</t>
  </si>
  <si>
    <t>Schedule of Convertible Note Payable</t>
  </si>
  <si>
    <t xml:space="preserve">Convertible notes payable consist of
the following as of June 30, 2016 and December 31, 2015:
Total convertible notes payable 684,126 501,369
Less discounts (215,090 ) (177,596 )
Convertible notes net of discount $ 469,036 $ 323,773 </t>
  </si>
  <si>
    <t>Schedule of Fair Value Assumption of Derivative Notes</t>
  </si>
  <si>
    <t>The Black-Scholes model utilized the
following inputs to value the derivative liability at the date of issuance of the convertible note and at June 30, 2016:
Fair value assumptions  derivative notes: June 30, 2016
Risk free interest rate 0.59 %
Expected term (years) 0.01-1.611
Expected volatility 310.68 %
Expected dividends 0 %</t>
  </si>
  <si>
    <t>Investment in Aspire Consulting Group, LLC (Tables)</t>
  </si>
  <si>
    <t>Schedule of investment</t>
  </si>
  <si>
    <t xml:space="preserve">The following table presents details
of the Companys investment is Aspire as of June 30, 2016 and December 31, 2015:
Amount
Balance December 31, 2015 $ -
Fair value of shares issued for ownership 49% interest in Aspire 460,002
Income from equity method investee 12,279
Distributions received from Aspire (24,335 )
Balance June 30, 2016 $ 447,946 </t>
  </si>
  <si>
    <t>Basis of Presentation and Going Concern (Details Narrative) - USD ($)</t>
  </si>
  <si>
    <t>Summary of Significant Accounting Policies (Details Narrative) - USD ($)</t>
  </si>
  <si>
    <t>Allowance for doubtful accounts</t>
  </si>
  <si>
    <t>Bad debt expense</t>
  </si>
  <si>
    <t>Investee [Member] | Minimum [Member]</t>
  </si>
  <si>
    <t>Company has ownership interest</t>
  </si>
  <si>
    <t>20.00%</t>
  </si>
  <si>
    <t>Investee [Member] | Maximum [Member]</t>
  </si>
  <si>
    <t>50.00%</t>
  </si>
  <si>
    <t>Summary of Significant Accounting Policies - Summary of Assets and Liabilities Measured at Fair Value on Recurring Basis (Details) - USD ($)</t>
  </si>
  <si>
    <t>Derivative Financial Instruments</t>
  </si>
  <si>
    <t>Level 1 [Member]</t>
  </si>
  <si>
    <t>Level 2 [Member]</t>
  </si>
  <si>
    <t>Level 3 [Member]</t>
  </si>
  <si>
    <t>Summary of Significant Accounting Policies - Schedule of Derivative Liabilities (Details)</t>
  </si>
  <si>
    <t>Jun. 30, 2016USD ($)</t>
  </si>
  <si>
    <t>Balance December 31, 2015</t>
  </si>
  <si>
    <t>Debt discount originated from derivative liabilities</t>
  </si>
  <si>
    <t>Initial loss recorded</t>
  </si>
  <si>
    <t>Adjustment to derivative liability due to debt conversion</t>
  </si>
  <si>
    <t>Change in fair market value of derivative liabilities</t>
  </si>
  <si>
    <t>Balance June 30, 2016</t>
  </si>
  <si>
    <t>Related Party Transactions (Details Narrative) - USD ($)</t>
  </si>
  <si>
    <t>Loans payable - related party</t>
  </si>
  <si>
    <t>Loans Payable (Details Narrative) - USD ($)</t>
  </si>
  <si>
    <t>Short term loan payable</t>
  </si>
  <si>
    <t>Minimum [Member]</t>
  </si>
  <si>
    <t>Short term loan payable interest rate</t>
  </si>
  <si>
    <t>23.00%</t>
  </si>
  <si>
    <t>Maximum [Member]</t>
  </si>
  <si>
    <t>28.00%</t>
  </si>
  <si>
    <t>Convertible Note Payable (Details Narrative) - USD ($)</t>
  </si>
  <si>
    <t>Jun. 24, 2016</t>
  </si>
  <si>
    <t>Apr. 02, 2016</t>
  </si>
  <si>
    <t>Feb. 17, 2016</t>
  </si>
  <si>
    <t>Short-term Debt [Line Items]</t>
  </si>
  <si>
    <t>Debt discount amount</t>
  </si>
  <si>
    <t>Convertible Promissory Note [Member]</t>
  </si>
  <si>
    <t>Convertible promissory notes borrowed</t>
  </si>
  <si>
    <t>Interest under convertible promissory note</t>
  </si>
  <si>
    <t>12.00%</t>
  </si>
  <si>
    <t>Debt due date</t>
  </si>
  <si>
    <t>Nov. 17,
		2016</t>
  </si>
  <si>
    <t>Debt instrument variable conversion price percentage</t>
  </si>
  <si>
    <t>Derivative liability</t>
  </si>
  <si>
    <t>Initial loss</t>
  </si>
  <si>
    <t>Debt Instrument, unamortized discount</t>
  </si>
  <si>
    <t>Convertible Promissory Note One [Member]</t>
  </si>
  <si>
    <t>Dec. 22,
		2016</t>
  </si>
  <si>
    <t>Convertible Promissory Note Two [Member]</t>
  </si>
  <si>
    <t>Convertible Note Payable - Schedule of Convertible Note Payable (Details) - USD ($)</t>
  </si>
  <si>
    <t>Total convertible notes payable</t>
  </si>
  <si>
    <t>Less discounts</t>
  </si>
  <si>
    <t>Convertible notes net of discount</t>
  </si>
  <si>
    <t>Convertible Note Payable - Schedule of Fair Value Assumption of Derivative Notes (Details)</t>
  </si>
  <si>
    <t>Risk free interest rate</t>
  </si>
  <si>
    <t>0.59%</t>
  </si>
  <si>
    <t>Expected volatility</t>
  </si>
  <si>
    <t>310.68%</t>
  </si>
  <si>
    <t>Expected dividends</t>
  </si>
  <si>
    <t>0.00%</t>
  </si>
  <si>
    <t>Expected term (years)</t>
  </si>
  <si>
    <t>4 days</t>
  </si>
  <si>
    <t>1 year 7 months 10 days</t>
  </si>
  <si>
    <t>Investment In Aspire Consulting Group LLC (Details Narrative) - Aspire Consulting Group LLC [Member]</t>
  </si>
  <si>
    <t>Jan. 05, 2016USD ($)shares</t>
  </si>
  <si>
    <t>Equity interest percentage</t>
  </si>
  <si>
    <t>49.00%</t>
  </si>
  <si>
    <t>Exchange Agreement [Member]</t>
  </si>
  <si>
    <t>Percentage of membership unit issued and outstanding agreed to acquire</t>
  </si>
  <si>
    <t>Exchange Agreement [Member] | Series B Convertible Preferred Stock [Member]</t>
  </si>
  <si>
    <t>Number of convertible preferred stock shares newly issued | shares</t>
  </si>
  <si>
    <t>Number of convertible preferred stock newly issued | $</t>
  </si>
  <si>
    <t>Investment In Aspire Consulting Group LLC - Schedule of investment (Details)</t>
  </si>
  <si>
    <t>Fair value of shares issued for ownership 49% interest in Aspire</t>
  </si>
  <si>
    <t>Distributions received from Aspire</t>
  </si>
  <si>
    <t>Commitments and Contingencies (Details Narrative) - USD ($)</t>
  </si>
  <si>
    <t>Rent expense</t>
  </si>
  <si>
    <t>Lease expense</t>
  </si>
  <si>
    <t>CEO [Member]</t>
  </si>
  <si>
    <t>Litigation claim amount</t>
  </si>
  <si>
    <t>Number of shares issued for litigation settlement</t>
  </si>
  <si>
    <t>Employment Agreement [Member] | CEO/Chairman [Member]</t>
  </si>
  <si>
    <t>Base salary</t>
  </si>
  <si>
    <t>Stockholders' Equity (Details Narrative) - USD ($)</t>
  </si>
  <si>
    <t>Percentage of shares issued and outstanding of common stock</t>
  </si>
  <si>
    <t>18.00%</t>
  </si>
  <si>
    <t>Number of common stock shares issued in partial conversion of convertible notes payable</t>
  </si>
  <si>
    <t>Number of common stock issued in partial conversion of convertible notes payable</t>
  </si>
  <si>
    <t>Fair value of derivative liabilities</t>
  </si>
  <si>
    <t>Series A Preferred Stock [Member]</t>
  </si>
  <si>
    <t>Common stock votes for each shares</t>
  </si>
  <si>
    <t xml:space="preserve">Holders of Series A are entitled to vote together with the holders of our common stock on all matters submitted to shareholders at a rate of three hundred (300) votes for each share held. </t>
  </si>
  <si>
    <t>Holders of Series B are not entitled to voting rights. After a period of twenty-four (24) months from the date the Designation for the Series B is filed with the Nevada Secretary of State, each share of Series B may be convertible at the option of the holder thereof and without the payment of additional consideration by the holder thereof into shares of common stock at a conversion rate of the greater of: (i) three hundred (300) shares of common stock for every one (1) share of Series B; or (ii) that proportion of shares of common stock available to each holder of Series B such that if all holders of the Series B converted on the day following (24) months from the date the Designation is filed with the Nevada Secretary of State would give such Holders an aggregate of eighteen percent 18% of the issued and outstanding shares of common stock of the Company on such date.</t>
  </si>
  <si>
    <t>Preferred stock shares designate</t>
  </si>
  <si>
    <t>Series B Preferred Stock [Member] | Aspire Consulting Group LLC [Member]</t>
  </si>
  <si>
    <t>Number of convertible preferred stock shares newly issued</t>
  </si>
  <si>
    <t>Number of convertible preferred stock newly issued</t>
  </si>
  <si>
    <t>Aspire Consulting Group LLC [Member]</t>
  </si>
  <si>
    <t>Subsequent Events (Details Narrative) - USD ($)</t>
  </si>
  <si>
    <t>Number of common stock shares issued in settlement of convertible notes payable</t>
  </si>
  <si>
    <t>Number of common stock issued in settlement of convertible notes payable</t>
  </si>
  <si>
    <t>Subsequent Event [Member]</t>
  </si>
  <si>
    <t>Number of common stock shares issued for services</t>
  </si>
  <si>
    <t>Subsequent Event [Member] | November 10, 2015 [Member]</t>
  </si>
  <si>
    <t>Subsequent Event [Member] | September 9, 2015 [Member]</t>
  </si>
  <si>
    <t>Subsequent Event [Member] | July 10, 2015 [Member]</t>
  </si>
  <si>
    <t>Subsequent Event [Member] | May 12, 2016 [Member]</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sharedStrings.xml" Type="http://schemas.openxmlformats.org/officeDocument/2006/relationships/sharedStrings"/><ns0:Relationship Id="rId34" Target="styles.xml" Type="http://schemas.openxmlformats.org/officeDocument/2006/relationships/styles"/><ns0:Relationship Id="rId3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0"/>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897078</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6" r="C11" t="n">
        <v>142597228</v>
      </c>
    </row>
    <row spans="1:3" r="12">
      <c s="4" r="A12" t="s">
        <v>19</v>
      </c>
      <c s="4" r="B12" t="s">
        <v>20</v>
      </c>
    </row>
    <row spans="1:3" r="13">
      <c s="4" r="A13" t="s">
        <v>21</v>
      </c>
      <c s="5" r="B13" t="s">
        <v>22</v>
      </c>
    </row>
    <row spans="1:3" r="14">
      <c s="4" r="A14" t="s">
        <v>23</v>
      </c>
      <c s="6" r="B14"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21</v>
      </c>
      <c s="2" r="B1" t="s">
        <v>1</v>
      </c>
    </row>
    <row spans="1:2" r="2">
      <c s="2" r="B2" t="s">
        <v>2</v>
      </c>
    </row>
    <row spans="1:2" r="3">
      <c s="3" r="A3" t="s">
        <v>122</v>
      </c>
    </row>
    <row spans="1:2" r="4">
      <c s="4" r="A4" t="s">
        <v>121</v>
      </c>
      <c s="4" r="B4" t="s">
        <v>1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24</v>
      </c>
      <c s="2" r="B1" t="s">
        <v>1</v>
      </c>
    </row>
    <row spans="1:2" r="2">
      <c s="2" r="B2" t="s">
        <v>2</v>
      </c>
    </row>
    <row spans="1:2" r="3">
      <c s="3" r="A3" t="s">
        <v>125</v>
      </c>
    </row>
    <row spans="1:2" r="4">
      <c s="4" r="A4" t="s">
        <v>124</v>
      </c>
      <c s="4" r="B4" t="s">
        <v>1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27</v>
      </c>
      <c s="2" r="B1" t="s">
        <v>1</v>
      </c>
    </row>
    <row spans="1:2" r="2">
      <c s="2" r="B2" t="s">
        <v>2</v>
      </c>
    </row>
    <row spans="1:2" r="3">
      <c s="3" r="A3" t="s">
        <v>128</v>
      </c>
    </row>
    <row spans="1:2" r="4">
      <c s="4" r="A4" t="s">
        <v>127</v>
      </c>
      <c s="4" r="B4" t="s">
        <v>1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130</v>
      </c>
      <c s="2" r="B1" t="s">
        <v>1</v>
      </c>
    </row>
    <row spans="1:2" r="2">
      <c s="2" r="B2" t="s">
        <v>2</v>
      </c>
    </row>
    <row spans="1:2" r="3">
      <c s="3" r="A3" t="s">
        <v>131</v>
      </c>
    </row>
    <row spans="1:2" r="4">
      <c s="4" r="A4" t="s">
        <v>130</v>
      </c>
      <c s="4" r="B4" t="s">
        <v>1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33</v>
      </c>
      <c s="2" r="B1" t="s">
        <v>1</v>
      </c>
    </row>
    <row spans="1:2" r="2">
      <c s="2" r="B2" t="s">
        <v>2</v>
      </c>
    </row>
    <row spans="1:2" r="3">
      <c s="3" r="A3" t="s">
        <v>134</v>
      </c>
    </row>
    <row spans="1:2" r="4">
      <c s="4" r="A4" t="s">
        <v>133</v>
      </c>
      <c s="4" r="B4" t="s">
        <v>1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6"/>
    <col customWidth="1" max="2" min="2" width="80"/>
  </cols>
  <sheetData>
    <row spans="1:2" r="1">
      <c s="1" r="A1" t="s">
        <v>136</v>
      </c>
      <c s="2" r="B1" t="s">
        <v>1</v>
      </c>
    </row>
    <row spans="1:2" r="2">
      <c s="2" r="B2" t="s">
        <v>2</v>
      </c>
    </row>
    <row spans="1:2" r="3">
      <c s="3" r="A3" t="s">
        <v>113</v>
      </c>
    </row>
    <row spans="1:2" r="4">
      <c s="4" r="A4" t="s">
        <v>137</v>
      </c>
      <c s="4" r="B4" t="s">
        <v>138</v>
      </c>
    </row>
    <row spans="1:2" r="5">
      <c s="4" r="A5" t="s">
        <v>139</v>
      </c>
      <c s="4" r="B5" t="s">
        <v>140</v>
      </c>
    </row>
    <row spans="1:2" r="6">
      <c s="4" r="A6" t="s">
        <v>141</v>
      </c>
      <c s="4" r="B6" t="s">
        <v>142</v>
      </c>
    </row>
    <row spans="1:2" r="7">
      <c s="4" r="A7" t="s">
        <v>143</v>
      </c>
      <c s="4" r="B7" t="s">
        <v>144</v>
      </c>
    </row>
    <row spans="1:2" r="8">
      <c s="4" r="A8" t="s">
        <v>145</v>
      </c>
      <c s="4" r="B8" t="s">
        <v>146</v>
      </c>
    </row>
    <row spans="1:2" r="9">
      <c s="4" r="A9" t="s">
        <v>147</v>
      </c>
      <c s="4" r="B9" t="s">
        <v>148</v>
      </c>
    </row>
    <row spans="1:2" r="10">
      <c s="4" r="A10" t="s">
        <v>149</v>
      </c>
      <c s="4" r="B10" t="s">
        <v>150</v>
      </c>
    </row>
    <row spans="1:2" r="11">
      <c s="4" r="A11" t="s">
        <v>151</v>
      </c>
      <c s="4" r="B11" t="s">
        <v>152</v>
      </c>
    </row>
    <row spans="1:2" r="12">
      <c s="4" r="A12" t="s">
        <v>153</v>
      </c>
      <c s="4" r="B12"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spans="1:2" r="1">
      <c s="1" r="A1" t="s">
        <v>155</v>
      </c>
      <c s="2" r="B1" t="s">
        <v>1</v>
      </c>
    </row>
    <row spans="1:2" r="2">
      <c s="2" r="B2" t="s">
        <v>2</v>
      </c>
    </row>
    <row spans="1:2" r="3">
      <c s="3" r="A3" t="s">
        <v>156</v>
      </c>
    </row>
    <row spans="1:2" r="4">
      <c s="4" r="A4" t="s">
        <v>157</v>
      </c>
      <c s="4" r="B4" t="s">
        <v>158</v>
      </c>
    </row>
    <row spans="1:2" r="5">
      <c s="4" r="A5" t="s">
        <v>159</v>
      </c>
      <c s="4" r="B5"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spans="1:2" r="1">
      <c s="1" r="A1" t="s">
        <v>161</v>
      </c>
      <c s="2" r="B1" t="s">
        <v>1</v>
      </c>
    </row>
    <row spans="1:2" r="2">
      <c s="2" r="B2" t="s">
        <v>2</v>
      </c>
    </row>
    <row spans="1:2" r="3">
      <c s="3" r="A3" t="s">
        <v>122</v>
      </c>
    </row>
    <row spans="1:2" r="4">
      <c s="4" r="A4" t="s">
        <v>162</v>
      </c>
      <c s="4" r="B4" t="s">
        <v>163</v>
      </c>
    </row>
    <row spans="1:2" r="5">
      <c s="4" r="A5" t="s">
        <v>164</v>
      </c>
      <c s="4" r="B5"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66</v>
      </c>
      <c s="2" r="B1" t="s">
        <v>1</v>
      </c>
    </row>
    <row spans="1:2" r="2">
      <c s="2" r="B2" t="s">
        <v>2</v>
      </c>
    </row>
    <row spans="1:2" r="3">
      <c s="3" r="A3" t="s">
        <v>125</v>
      </c>
    </row>
    <row spans="1:2" r="4">
      <c s="4" r="A4" t="s">
        <v>167</v>
      </c>
      <c s="4" r="B4" t="s">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69</v>
      </c>
      <c s="2" r="B1" t="s">
        <v>2</v>
      </c>
      <c s="2" r="C1" t="s">
        <v>25</v>
      </c>
    </row>
    <row spans="1:3" r="2">
      <c s="3" r="A2" t="s">
        <v>110</v>
      </c>
    </row>
    <row spans="1:3" r="3">
      <c s="4" r="A3" t="s">
        <v>46</v>
      </c>
      <c s="7" r="B3" t="n">
        <v>5712437</v>
      </c>
      <c s="7" r="C3" t="n">
        <v>4177094</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53259</v>
      </c>
      <c s="7" r="C3" t="n">
        <v>61130</v>
      </c>
    </row>
    <row spans="1:3" r="4">
      <c s="4" r="A4" t="s">
        <v>28</v>
      </c>
      <c s="6" r="B4" t="n">
        <v>3757</v>
      </c>
      <c s="6" r="C4" t="n">
        <v>3062</v>
      </c>
    </row>
    <row spans="1:3" r="5">
      <c s="4" r="A5" t="s">
        <v>29</v>
      </c>
      <c s="6" r="B5" t="n">
        <v>57016</v>
      </c>
      <c s="6" r="C5" t="n">
        <v>64192</v>
      </c>
    </row>
    <row spans="1:3" r="6">
      <c s="4" r="A6" t="s">
        <v>30</v>
      </c>
      <c s="6" r="B6" t="n">
        <v>669</v>
      </c>
      <c s="6" r="C6" t="n">
        <v>1031</v>
      </c>
    </row>
    <row spans="1:3" r="7">
      <c s="4" r="A7" t="s">
        <v>31</v>
      </c>
      <c s="6" r="B7" t="n">
        <v>447946</v>
      </c>
      <c s="4" r="C7" t="s">
        <v>32</v>
      </c>
    </row>
    <row spans="1:3" r="8">
      <c s="4" r="A8" t="s">
        <v>33</v>
      </c>
      <c s="6" r="B8" t="n">
        <v>505631</v>
      </c>
      <c s="6" r="C8" t="n">
        <v>65223</v>
      </c>
    </row>
    <row spans="1:3" r="9">
      <c s="3" r="A9" t="s">
        <v>34</v>
      </c>
    </row>
    <row spans="1:3" r="10">
      <c s="4" r="A10" t="s">
        <v>35</v>
      </c>
      <c s="6" r="B10" t="n">
        <v>280054</v>
      </c>
      <c s="6" r="C10" t="n">
        <v>180537</v>
      </c>
    </row>
    <row spans="1:3" r="11">
      <c s="4" r="A11" t="s">
        <v>36</v>
      </c>
      <c s="6" r="B11" t="n">
        <v>11750</v>
      </c>
      <c s="6" r="C11" t="n">
        <v>11750</v>
      </c>
    </row>
    <row spans="1:3" r="12">
      <c s="4" r="A12" t="s">
        <v>37</v>
      </c>
      <c s="6" r="B12" t="n">
        <v>53601</v>
      </c>
      <c s="6" r="C12" t="n">
        <v>98435</v>
      </c>
    </row>
    <row spans="1:3" r="13">
      <c s="4" r="A13" t="s">
        <v>38</v>
      </c>
      <c s="6" r="B13" t="n">
        <v>469036</v>
      </c>
      <c s="6" r="C13" t="n">
        <v>323773</v>
      </c>
    </row>
    <row spans="1:3" r="14">
      <c s="4" r="A14" t="s">
        <v>39</v>
      </c>
      <c s="6" r="B14" t="n">
        <v>809978</v>
      </c>
      <c s="6" r="C14" t="n">
        <v>551646</v>
      </c>
    </row>
    <row spans="1:3" r="15">
      <c s="4" r="A15" t="s">
        <v>40</v>
      </c>
      <c s="6" r="B15" t="n">
        <v>1624418</v>
      </c>
      <c s="6" r="C15" t="n">
        <v>1166141</v>
      </c>
    </row>
    <row spans="1:3" r="16">
      <c s="4" r="A16" t="s">
        <v>41</v>
      </c>
      <c s="6" r="B16" t="n">
        <v>1624418</v>
      </c>
      <c s="6" r="C16" t="n">
        <v>1166141</v>
      </c>
    </row>
    <row spans="1:3" r="17">
      <c s="3" r="A17" t="s">
        <v>42</v>
      </c>
    </row>
    <row spans="1:3" r="18">
      <c s="4" r="A18" t="s">
        <v>43</v>
      </c>
      <c s="6" r="B18" t="n">
        <v>400</v>
      </c>
      <c s="6" r="C18" t="n">
        <v>400</v>
      </c>
    </row>
    <row spans="1:3" r="19">
      <c s="4" r="A19" t="s">
        <v>44</v>
      </c>
      <c s="6" r="B19" t="n">
        <v>12090</v>
      </c>
      <c s="6" r="C19" t="n">
        <v>10945</v>
      </c>
    </row>
    <row spans="1:3" r="20">
      <c s="4" r="A20" t="s">
        <v>45</v>
      </c>
      <c s="6" r="B20" t="n">
        <v>4581153</v>
      </c>
      <c s="6" r="C20" t="n">
        <v>3064831</v>
      </c>
    </row>
    <row spans="1:3" r="21">
      <c s="4" r="A21" t="s">
        <v>46</v>
      </c>
      <c s="6" r="B21" t="n">
        <v>-5712437</v>
      </c>
      <c s="6" r="C21" t="n">
        <v>-4177094</v>
      </c>
    </row>
    <row spans="1:3" r="22">
      <c s="4" r="A22" t="s">
        <v>47</v>
      </c>
      <c s="6" r="B22" t="n">
        <v>-1118787</v>
      </c>
      <c s="6" r="C22" t="n">
        <v>-1100918</v>
      </c>
    </row>
    <row spans="1:3" r="23">
      <c s="4" r="A23" t="s">
        <v>48</v>
      </c>
      <c s="6" r="B23" t="n">
        <v>505631</v>
      </c>
      <c s="6" r="C23" t="n">
        <v>65223</v>
      </c>
    </row>
    <row spans="1:3" r="24">
      <c s="4" r="A24" t="s">
        <v>49</v>
      </c>
    </row>
    <row spans="1:3" r="25">
      <c s="3" r="A25" t="s">
        <v>42</v>
      </c>
    </row>
    <row spans="1:3" r="26">
      <c s="4" r="A26" t="s">
        <v>43</v>
      </c>
      <c s="7" r="B26" t="n">
        <v>7</v>
      </c>
      <c s="4" r="C26" t="s">
        <v>3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3"/>
    <col customWidth="1" max="2" min="2" width="15"/>
    <col customWidth="1" max="3" min="3" width="14"/>
  </cols>
  <sheetData>
    <row spans="1:3" r="1">
      <c s="1" r="A1" t="s">
        <v>170</v>
      </c>
      <c s="2" r="B1" t="s">
        <v>1</v>
      </c>
    </row>
    <row spans="1:3" r="2">
      <c s="2" r="B2" t="s">
        <v>2</v>
      </c>
      <c s="2" r="C2" t="s">
        <v>62</v>
      </c>
    </row>
    <row spans="1:3" r="3">
      <c s="4" r="A3" t="s">
        <v>171</v>
      </c>
      <c s="7" r="B3" t="n">
        <v>0</v>
      </c>
      <c s="7" r="C3" t="n">
        <v>0</v>
      </c>
    </row>
    <row spans="1:3" r="4">
      <c s="4" r="A4" t="s">
        <v>172</v>
      </c>
      <c s="7" r="B4" t="n">
        <v>0</v>
      </c>
      <c s="7" r="C4" t="n">
        <v>0</v>
      </c>
    </row>
    <row spans="1:3" r="5">
      <c s="4" r="A5" t="s">
        <v>173</v>
      </c>
    </row>
    <row spans="1:3" r="6">
      <c s="4" r="A6" t="s">
        <v>174</v>
      </c>
      <c s="4" r="B6" t="s">
        <v>175</v>
      </c>
    </row>
    <row spans="1:3" r="7">
      <c s="4" r="A7" t="s">
        <v>176</v>
      </c>
    </row>
    <row spans="1:3" r="8">
      <c s="4" r="A8" t="s">
        <v>174</v>
      </c>
      <c s="4" r="B8" t="s">
        <v>177</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78</v>
      </c>
      <c s="2" r="B1" t="s">
        <v>2</v>
      </c>
      <c s="2" r="C1" t="s">
        <v>25</v>
      </c>
    </row>
    <row spans="1:3" r="2">
      <c s="4" r="A2" t="s">
        <v>179</v>
      </c>
      <c s="7" r="B2" t="n">
        <v>809978</v>
      </c>
      <c s="7" r="C2" t="n">
        <v>551646</v>
      </c>
    </row>
    <row spans="1:3" r="3">
      <c s="4" r="A3" t="s">
        <v>180</v>
      </c>
    </row>
    <row spans="1:3" r="4">
      <c s="4" r="A4" t="s">
        <v>179</v>
      </c>
      <c s="4" r="B4" t="s">
        <v>32</v>
      </c>
      <c s="4" r="C4" t="s">
        <v>32</v>
      </c>
    </row>
    <row spans="1:3" r="5">
      <c s="4" r="A5" t="s">
        <v>181</v>
      </c>
    </row>
    <row spans="1:3" r="6">
      <c s="4" r="A6" t="s">
        <v>179</v>
      </c>
      <c s="4" r="B6" t="s">
        <v>32</v>
      </c>
      <c s="4" r="C6" t="s">
        <v>32</v>
      </c>
    </row>
    <row spans="1:3" r="7">
      <c s="4" r="A7" t="s">
        <v>182</v>
      </c>
    </row>
    <row spans="1:3" r="8">
      <c s="4" r="A8" t="s">
        <v>179</v>
      </c>
      <c s="7" r="B8" t="n">
        <v>809978</v>
      </c>
      <c s="7" r="C8" t="n">
        <v>551646</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r="A1" t="s">
        <v>183</v>
      </c>
      <c s="2" r="B1" t="s">
        <v>1</v>
      </c>
    </row>
    <row spans="1:2" r="2">
      <c s="2" r="B2" t="s">
        <v>184</v>
      </c>
    </row>
    <row spans="1:2" r="3">
      <c s="3" r="A3" t="s">
        <v>113</v>
      </c>
    </row>
    <row spans="1:2" r="4">
      <c s="4" r="A4" t="s">
        <v>185</v>
      </c>
      <c s="7" r="B4" t="n">
        <v>551646</v>
      </c>
    </row>
    <row spans="1:2" r="5">
      <c s="4" r="A5" t="s">
        <v>186</v>
      </c>
      <c s="6" r="B5" t="n">
        <v>264000</v>
      </c>
    </row>
    <row spans="1:2" r="6">
      <c s="4" r="A6" t="s">
        <v>187</v>
      </c>
      <c s="6" r="B6" t="n">
        <v>719960</v>
      </c>
    </row>
    <row spans="1:2" r="7">
      <c s="4" r="A7" t="s">
        <v>188</v>
      </c>
      <c s="6" r="B7" t="n">
        <v>-967031</v>
      </c>
    </row>
    <row spans="1:2" r="8">
      <c s="4" r="A8" t="s">
        <v>189</v>
      </c>
      <c s="6" r="B8" t="n">
        <v>241403</v>
      </c>
    </row>
    <row spans="1:2" r="9">
      <c s="4" r="A9" t="s">
        <v>190</v>
      </c>
      <c s="7" r="B9" t="n">
        <v>8099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r="A1" t="s">
        <v>191</v>
      </c>
      <c s="2" r="B1" t="s">
        <v>2</v>
      </c>
      <c s="2" r="C1" t="s">
        <v>25</v>
      </c>
    </row>
    <row spans="1:3" r="2">
      <c s="3" r="A2" t="s">
        <v>116</v>
      </c>
    </row>
    <row spans="1:3" r="3">
      <c s="4" r="A3" t="s">
        <v>192</v>
      </c>
      <c s="7" r="B3" t="n">
        <v>11750</v>
      </c>
      <c s="7" r="C3" t="n">
        <v>1175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44"/>
    <col customWidth="1" max="2" min="2" width="15"/>
    <col customWidth="1" max="3" min="3" width="14"/>
    <col customWidth="1" max="4" min="4" width="14"/>
  </cols>
  <sheetData>
    <row spans="1:4" r="1">
      <c s="1" r="A1" t="s">
        <v>193</v>
      </c>
      <c s="2" r="B1" t="s">
        <v>1</v>
      </c>
    </row>
    <row spans="1:4" r="2">
      <c s="2" r="B2" t="s">
        <v>2</v>
      </c>
      <c s="2" r="C2" t="s">
        <v>62</v>
      </c>
      <c s="2" r="D2" t="s">
        <v>25</v>
      </c>
    </row>
    <row spans="1:4" r="3">
      <c s="4" r="A3" t="s">
        <v>194</v>
      </c>
      <c s="7" r="B3" t="n">
        <v>53601</v>
      </c>
      <c s="7" r="D3" t="n">
        <v>98435</v>
      </c>
    </row>
    <row spans="1:4" r="4">
      <c s="4" r="A4" t="s">
        <v>93</v>
      </c>
      <c s="6" r="B4" t="n">
        <v>31200</v>
      </c>
      <c s="7" r="C4" t="n">
        <v>25328</v>
      </c>
    </row>
    <row spans="1:4" r="5">
      <c s="4" r="A5" t="s">
        <v>94</v>
      </c>
      <c s="7" r="B5" t="n">
        <v>76034</v>
      </c>
      <c s="7" r="C5" t="n">
        <v>25660</v>
      </c>
    </row>
    <row spans="1:4" r="6">
      <c s="4" r="A6" t="s">
        <v>195</v>
      </c>
    </row>
    <row spans="1:4" r="7">
      <c s="4" r="A7" t="s">
        <v>196</v>
      </c>
      <c s="4" r="D7" t="s">
        <v>197</v>
      </c>
    </row>
    <row spans="1:4" r="8">
      <c s="4" r="A8" t="s">
        <v>198</v>
      </c>
    </row>
    <row spans="1:4" r="9">
      <c s="4" r="A9" t="s">
        <v>196</v>
      </c>
      <c s="4" r="D9" t="s">
        <v>199</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G39"/>
  <sheetViews>
    <sheetView workbookViewId="0">
      <selection activeCell="A1" sqref="A1"/>
    </sheetView>
  </sheetViews>
  <sheetFormatPr baseColWidth="10" defaultRowHeight="15"/>
  <cols>
    <col customWidth="1" max="1" min="1" width="55"/>
    <col customWidth="1" max="2" min="2" width="16"/>
    <col customWidth="1" max="3" min="3" width="16"/>
    <col customWidth="1" max="4" min="4" width="16"/>
    <col customWidth="1" max="5" min="5" width="14"/>
    <col customWidth="1" max="6" min="6" width="14"/>
    <col customWidth="1" max="7" min="7" width="14"/>
  </cols>
  <sheetData>
    <row spans="1:7" r="1">
      <c s="1" r="A1" t="s">
        <v>200</v>
      </c>
      <c s="2" r="B1" t="s">
        <v>201</v>
      </c>
      <c s="2" r="C1" t="s">
        <v>202</v>
      </c>
      <c s="2" r="D1" t="s">
        <v>203</v>
      </c>
      <c s="2" r="E1" t="s">
        <v>2</v>
      </c>
      <c s="2" r="F1" t="s">
        <v>62</v>
      </c>
      <c s="2" r="G1" t="s">
        <v>25</v>
      </c>
    </row>
    <row spans="1:7" r="2">
      <c s="3" r="A2" t="s">
        <v>204</v>
      </c>
    </row>
    <row spans="1:7" r="3">
      <c s="4" r="A3" t="s">
        <v>205</v>
      </c>
      <c s="7" r="E3" t="n">
        <v>215090</v>
      </c>
      <c s="7" r="G3" t="n">
        <v>177596</v>
      </c>
    </row>
    <row spans="1:7" r="4">
      <c s="4" r="A4" t="s">
        <v>206</v>
      </c>
    </row>
    <row spans="1:7" r="5">
      <c s="3" r="A5" t="s">
        <v>204</v>
      </c>
    </row>
    <row spans="1:7" r="6">
      <c s="4" r="A6" t="s">
        <v>207</v>
      </c>
      <c s="7" r="D6" t="n">
        <v>100000</v>
      </c>
    </row>
    <row spans="1:7" r="7">
      <c s="4" r="A7" t="s">
        <v>208</v>
      </c>
      <c s="4" r="D7" t="s">
        <v>209</v>
      </c>
    </row>
    <row spans="1:7" r="8">
      <c s="4" r="A8" t="s">
        <v>210</v>
      </c>
      <c s="4" r="D8" t="s">
        <v>211</v>
      </c>
    </row>
    <row spans="1:7" r="9">
      <c s="4" r="A9" t="s">
        <v>212</v>
      </c>
      <c s="4" r="D9" t="s">
        <v>177</v>
      </c>
    </row>
    <row spans="1:7" r="10">
      <c s="4" r="A10" t="s">
        <v>205</v>
      </c>
      <c s="7" r="D10" t="n">
        <v>100000</v>
      </c>
    </row>
    <row spans="1:7" r="11">
      <c s="4" r="A11" t="s">
        <v>213</v>
      </c>
      <c s="6" r="D11" t="n">
        <v>650708</v>
      </c>
    </row>
    <row spans="1:7" r="12">
      <c s="4" r="A12" t="s">
        <v>214</v>
      </c>
      <c s="7" r="D12" t="n">
        <v>550708</v>
      </c>
    </row>
    <row spans="1:7" r="13">
      <c s="4" r="A13" t="s">
        <v>74</v>
      </c>
      <c s="6" r="E13" t="n">
        <v>48905</v>
      </c>
      <c s="7" r="F13" t="n">
        <v>0</v>
      </c>
    </row>
    <row spans="1:7" r="14">
      <c s="4" r="A14" t="s">
        <v>215</v>
      </c>
      <c s="6" r="E14" t="n">
        <v>51095</v>
      </c>
      <c s="6" r="G14" t="n">
        <v>0</v>
      </c>
    </row>
    <row spans="1:7" r="15">
      <c s="4" r="A15" t="s">
        <v>72</v>
      </c>
      <c s="6" r="E15" t="n">
        <v>4438</v>
      </c>
      <c s="6" r="F15" t="n">
        <v>0</v>
      </c>
    </row>
    <row spans="1:7" r="16">
      <c s="4" r="A16" t="s">
        <v>216</v>
      </c>
    </row>
    <row spans="1:7" r="17">
      <c s="3" r="A17" t="s">
        <v>204</v>
      </c>
    </row>
    <row spans="1:7" r="18">
      <c s="4" r="A18" t="s">
        <v>207</v>
      </c>
      <c s="7" r="C18" t="n">
        <v>100000</v>
      </c>
    </row>
    <row spans="1:7" r="19">
      <c s="4" r="A19" t="s">
        <v>208</v>
      </c>
      <c s="4" r="C19" t="s">
        <v>209</v>
      </c>
    </row>
    <row spans="1:7" r="20">
      <c s="4" r="A20" t="s">
        <v>210</v>
      </c>
      <c s="4" r="C20" t="s">
        <v>217</v>
      </c>
    </row>
    <row spans="1:7" r="21">
      <c s="4" r="A21" t="s">
        <v>212</v>
      </c>
      <c s="4" r="C21" t="s">
        <v>177</v>
      </c>
    </row>
    <row spans="1:7" r="22">
      <c s="4" r="A22" t="s">
        <v>205</v>
      </c>
      <c s="7" r="C22" t="n">
        <v>100000</v>
      </c>
    </row>
    <row spans="1:7" r="23">
      <c s="4" r="A23" t="s">
        <v>213</v>
      </c>
      <c s="6" r="C23" t="n">
        <v>221148</v>
      </c>
    </row>
    <row spans="1:7" r="24">
      <c s="4" r="A24" t="s">
        <v>214</v>
      </c>
      <c s="7" r="C24" t="n">
        <v>121148</v>
      </c>
    </row>
    <row spans="1:7" r="25">
      <c s="4" r="A25" t="s">
        <v>74</v>
      </c>
      <c s="6" r="E25" t="n">
        <v>37358</v>
      </c>
      <c s="6" r="F25" t="n">
        <v>0</v>
      </c>
    </row>
    <row spans="1:7" r="26">
      <c s="4" r="A26" t="s">
        <v>215</v>
      </c>
      <c s="6" r="E26" t="n">
        <v>72642</v>
      </c>
      <c s="6" r="G26" t="n">
        <v>0</v>
      </c>
    </row>
    <row spans="1:7" r="27">
      <c s="4" r="A27" t="s">
        <v>72</v>
      </c>
      <c s="6" r="E27" t="n">
        <v>2992</v>
      </c>
      <c s="6" r="F27" t="n">
        <v>0</v>
      </c>
    </row>
    <row spans="1:7" r="28">
      <c s="4" r="A28" t="s">
        <v>218</v>
      </c>
    </row>
    <row spans="1:7" r="29">
      <c s="3" r="A29" t="s">
        <v>204</v>
      </c>
    </row>
    <row spans="1:7" r="30">
      <c s="4" r="A30" t="s">
        <v>207</v>
      </c>
      <c s="7" r="B30" t="n">
        <v>64000</v>
      </c>
    </row>
    <row spans="1:7" r="31">
      <c s="4" r="A31" t="s">
        <v>208</v>
      </c>
      <c s="4" r="B31" t="s">
        <v>209</v>
      </c>
    </row>
    <row spans="1:7" r="32">
      <c s="4" r="A32" t="s">
        <v>210</v>
      </c>
      <c s="4" r="B32" t="s">
        <v>217</v>
      </c>
    </row>
    <row spans="1:7" r="33">
      <c s="4" r="A33" t="s">
        <v>212</v>
      </c>
      <c s="4" r="B33" t="s">
        <v>177</v>
      </c>
    </row>
    <row spans="1:7" r="34">
      <c s="4" r="A34" t="s">
        <v>205</v>
      </c>
      <c s="7" r="B34" t="n">
        <v>3200</v>
      </c>
    </row>
    <row spans="1:7" r="35">
      <c s="4" r="A35" t="s">
        <v>213</v>
      </c>
      <c s="6" r="B35" t="n">
        <v>112104</v>
      </c>
    </row>
    <row spans="1:7" r="36">
      <c s="4" r="A36" t="s">
        <v>214</v>
      </c>
      <c s="6" r="B36" t="n">
        <v>48104</v>
      </c>
    </row>
    <row spans="1:7" r="37">
      <c s="4" r="A37" t="s">
        <v>74</v>
      </c>
      <c s="6" r="E37" t="n">
        <v>2228</v>
      </c>
      <c s="6" r="F37" t="n">
        <v>0</v>
      </c>
    </row>
    <row spans="1:7" r="38">
      <c s="4" r="A38" t="s">
        <v>215</v>
      </c>
      <c s="7" r="B38" t="n">
        <v>64000</v>
      </c>
      <c s="6" r="E38" t="n">
        <v>64972</v>
      </c>
      <c s="7" r="G38" t="n">
        <v>0</v>
      </c>
    </row>
    <row spans="1:7" r="39">
      <c s="4" r="A39" t="s">
        <v>72</v>
      </c>
      <c s="7" r="E39" t="n">
        <v>147</v>
      </c>
      <c s="7" r="F39" t="n">
        <v>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19</v>
      </c>
      <c s="2" r="B1" t="s">
        <v>2</v>
      </c>
      <c s="2" r="C1" t="s">
        <v>25</v>
      </c>
    </row>
    <row spans="1:3" r="2">
      <c s="3" r="A2" t="s">
        <v>122</v>
      </c>
    </row>
    <row spans="1:3" r="3">
      <c s="4" r="A3" t="s">
        <v>220</v>
      </c>
      <c s="7" r="B3" t="n">
        <v>684126</v>
      </c>
      <c s="7" r="C3" t="n">
        <v>501369</v>
      </c>
    </row>
    <row spans="1:3" r="4">
      <c s="4" r="A4" t="s">
        <v>221</v>
      </c>
      <c s="6" r="B4" t="n">
        <v>-215090</v>
      </c>
      <c s="6" r="C4" t="n">
        <v>-177596</v>
      </c>
    </row>
    <row spans="1:3" r="5">
      <c s="4" r="A5" t="s">
        <v>222</v>
      </c>
      <c s="7" r="B5" t="n">
        <v>469036</v>
      </c>
      <c s="7" r="C5" t="n">
        <v>323773</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4"/>
  </cols>
  <sheetData>
    <row spans="1:2" r="1">
      <c s="1" r="A1" t="s">
        <v>223</v>
      </c>
      <c s="2" r="B1" t="s">
        <v>1</v>
      </c>
    </row>
    <row spans="1:2" r="2">
      <c s="2" r="B2" t="s">
        <v>2</v>
      </c>
    </row>
    <row spans="1:2" r="3">
      <c s="4" r="A3" t="s">
        <v>224</v>
      </c>
      <c s="4" r="B3" t="s">
        <v>225</v>
      </c>
    </row>
    <row spans="1:2" r="4">
      <c s="4" r="A4" t="s">
        <v>226</v>
      </c>
      <c s="4" r="B4" t="s">
        <v>227</v>
      </c>
    </row>
    <row spans="1:2" r="5">
      <c s="4" r="A5" t="s">
        <v>228</v>
      </c>
      <c s="4" r="B5" t="s">
        <v>229</v>
      </c>
    </row>
    <row spans="1:2" r="6">
      <c s="4" r="A6" t="s">
        <v>195</v>
      </c>
    </row>
    <row spans="1:2" r="7">
      <c s="4" r="A7" t="s">
        <v>230</v>
      </c>
      <c s="4" r="B7" t="s">
        <v>231</v>
      </c>
    </row>
    <row spans="1:2" r="8">
      <c s="4" r="A8" t="s">
        <v>198</v>
      </c>
    </row>
    <row spans="1:2" r="9">
      <c s="4" r="A9" t="s">
        <v>230</v>
      </c>
      <c s="4" r="B9" t="s">
        <v>2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7"/>
  </cols>
  <sheetData>
    <row spans="1:2" r="1">
      <c s="1" r="A1" t="s">
        <v>233</v>
      </c>
      <c s="2" r="B1" t="s">
        <v>234</v>
      </c>
    </row>
    <row spans="1:2" r="2">
      <c s="4" r="A2" t="s">
        <v>235</v>
      </c>
      <c s="4" r="B2" t="s">
        <v>236</v>
      </c>
    </row>
    <row spans="1:2" r="3">
      <c s="4" r="A3" t="s">
        <v>237</v>
      </c>
    </row>
    <row spans="1:2" r="4">
      <c s="4" r="A4" t="s">
        <v>238</v>
      </c>
      <c s="4" r="B4" t="s">
        <v>236</v>
      </c>
    </row>
    <row spans="1:2" r="5">
      <c s="4" r="A5" t="s">
        <v>239</v>
      </c>
    </row>
    <row spans="1:2" r="6">
      <c s="4" r="A6" t="s">
        <v>240</v>
      </c>
      <c s="6" r="B6" t="n">
        <v>66667</v>
      </c>
    </row>
    <row spans="1:2" r="7">
      <c s="4" r="A7" t="s">
        <v>241</v>
      </c>
      <c s="7" r="B7" t="n">
        <v>460002</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7"/>
    <col customWidth="1" max="2" min="2" width="21"/>
  </cols>
  <sheetData>
    <row spans="1:2" r="1">
      <c s="1" r="A1" t="s">
        <v>242</v>
      </c>
      <c s="2" r="B1" t="s">
        <v>1</v>
      </c>
    </row>
    <row spans="1:2" r="2">
      <c s="2" r="B2" t="s">
        <v>184</v>
      </c>
    </row>
    <row spans="1:2" r="3">
      <c s="3" r="A3" t="s">
        <v>125</v>
      </c>
    </row>
    <row spans="1:2" r="4">
      <c s="4" r="A4" t="s">
        <v>185</v>
      </c>
      <c s="4" r="B4" t="s">
        <v>32</v>
      </c>
    </row>
    <row spans="1:2" r="5">
      <c s="4" r="A5" t="s">
        <v>243</v>
      </c>
      <c s="6" r="B5" t="n">
        <v>460002</v>
      </c>
    </row>
    <row spans="1:2" r="6">
      <c s="4" r="A6" t="s">
        <v>86</v>
      </c>
      <c s="6" r="B6" t="n">
        <v>12279</v>
      </c>
    </row>
    <row spans="1:2" r="7">
      <c s="4" r="A7" t="s">
        <v>244</v>
      </c>
      <c s="6" r="B7" t="n">
        <v>-24335</v>
      </c>
    </row>
    <row spans="1:2" r="8">
      <c s="4" r="A8" t="s">
        <v>190</v>
      </c>
      <c s="7" r="B8" t="n">
        <v>4479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s>
  <sheetData>
    <row spans="1:4" r="1">
      <c s="1" r="A1" t="s">
        <v>50</v>
      </c>
      <c s="2" r="B1" t="s">
        <v>2</v>
      </c>
      <c s="2" r="C1" t="s">
        <v>51</v>
      </c>
      <c s="2" r="D1" t="s">
        <v>25</v>
      </c>
    </row>
    <row spans="1:4" r="2">
      <c s="4" r="A2" t="s">
        <v>52</v>
      </c>
      <c s="6" r="B2" t="n">
        <v>9933333</v>
      </c>
      <c s="6" r="D2" t="n">
        <v>9933333</v>
      </c>
    </row>
    <row spans="1:4" r="3">
      <c s="4" r="A3" t="s">
        <v>53</v>
      </c>
      <c s="8" r="B3" t="n">
        <v>0.0001</v>
      </c>
      <c s="8" r="D3" t="n">
        <v>0.0001</v>
      </c>
    </row>
    <row spans="1:4" r="4">
      <c s="4" r="A4" t="s">
        <v>54</v>
      </c>
      <c s="6" r="B4" t="n">
        <v>4000000</v>
      </c>
      <c s="6" r="D4" t="n">
        <v>4000000</v>
      </c>
    </row>
    <row spans="1:4" r="5">
      <c s="4" r="A5" t="s">
        <v>55</v>
      </c>
      <c s="6" r="B5" t="n">
        <v>4000000</v>
      </c>
      <c s="6" r="D5" t="n">
        <v>4000000</v>
      </c>
    </row>
    <row spans="1:4" r="6">
      <c s="4" r="A6" t="s">
        <v>56</v>
      </c>
      <c s="8" r="B6" t="n">
        <v>0.0001</v>
      </c>
      <c s="8" r="D6" t="n">
        <v>0.0001</v>
      </c>
    </row>
    <row spans="1:4" r="7">
      <c s="4" r="A7" t="s">
        <v>57</v>
      </c>
      <c s="6" r="B7" t="n">
        <v>250000000</v>
      </c>
      <c s="6" r="D7" t="n">
        <v>250000000</v>
      </c>
    </row>
    <row spans="1:4" r="8">
      <c s="4" r="A8" t="s">
        <v>58</v>
      </c>
      <c s="6" r="B8" t="n">
        <v>120993394</v>
      </c>
      <c s="6" r="D8" t="n">
        <v>109542788</v>
      </c>
    </row>
    <row spans="1:4" r="9">
      <c s="4" r="A9" t="s">
        <v>59</v>
      </c>
      <c s="6" r="B9" t="n">
        <v>120993394</v>
      </c>
      <c s="6" r="D9" t="n">
        <v>109542788</v>
      </c>
    </row>
    <row spans="1:4" r="10">
      <c s="4" r="A10" t="s">
        <v>49</v>
      </c>
    </row>
    <row spans="1:4" r="11">
      <c s="4" r="A11" t="s">
        <v>52</v>
      </c>
      <c s="6" r="B11" t="n">
        <v>66667</v>
      </c>
      <c s="6" r="D11" t="n">
        <v>66667</v>
      </c>
    </row>
    <row spans="1:4" r="12">
      <c s="4" r="A12" t="s">
        <v>53</v>
      </c>
      <c s="8" r="B12" t="n">
        <v>0.0001</v>
      </c>
      <c s="8" r="C12" t="n">
        <v>0.0001</v>
      </c>
      <c s="8" r="D12" t="n">
        <v>0.0001</v>
      </c>
    </row>
    <row spans="1:4" r="13">
      <c s="4" r="A13" t="s">
        <v>54</v>
      </c>
      <c s="6" r="B13" t="n">
        <v>66667</v>
      </c>
      <c s="6" r="D13" t="n">
        <v>66667</v>
      </c>
    </row>
    <row spans="1:4" r="14">
      <c s="4" r="A14" t="s">
        <v>55</v>
      </c>
      <c s="6" r="B14" t="n">
        <v>66667</v>
      </c>
      <c s="6" r="D14" t="n">
        <v>6666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0"/>
    <col customWidth="1" max="2" min="2" width="15"/>
    <col customWidth="1" max="3" min="3" width="14"/>
  </cols>
  <sheetData>
    <row spans="1:3" r="1">
      <c s="1" r="A1" t="s">
        <v>245</v>
      </c>
      <c s="2" r="B1" t="s">
        <v>1</v>
      </c>
    </row>
    <row spans="1:3" r="2">
      <c s="2" r="B2" t="s">
        <v>2</v>
      </c>
      <c s="2" r="C2" t="s">
        <v>62</v>
      </c>
    </row>
    <row spans="1:3" r="3">
      <c s="4" r="A3" t="s">
        <v>246</v>
      </c>
      <c s="7" r="B3" t="n">
        <v>5268</v>
      </c>
      <c s="7" r="C3" t="n">
        <v>10535</v>
      </c>
    </row>
    <row spans="1:3" r="4">
      <c s="4" r="A4" t="s">
        <v>247</v>
      </c>
      <c s="6" r="B4" t="n">
        <v>2000</v>
      </c>
    </row>
    <row spans="1:3" r="5">
      <c s="4" r="A5" t="s">
        <v>248</v>
      </c>
    </row>
    <row spans="1:3" r="6">
      <c s="4" r="A6" t="s">
        <v>249</v>
      </c>
      <c s="7" r="B6" t="n">
        <v>36363</v>
      </c>
    </row>
    <row spans="1:3" r="7">
      <c s="4" r="A7" t="s">
        <v>250</v>
      </c>
      <c s="6" r="B7" t="n">
        <v>59400000</v>
      </c>
    </row>
    <row spans="1:3" r="8">
      <c s="4" r="A8" t="s">
        <v>251</v>
      </c>
    </row>
    <row spans="1:3" r="9">
      <c s="4" r="A9" t="s">
        <v>252</v>
      </c>
      <c s="7" r="B9" t="n">
        <v>100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spans="1:5" r="1">
      <c s="1" r="A1" t="s">
        <v>253</v>
      </c>
      <c s="2" r="B1" t="s">
        <v>1</v>
      </c>
    </row>
    <row spans="1:5" r="2">
      <c s="2" r="B2" t="s">
        <v>2</v>
      </c>
      <c s="2" r="C2" t="s">
        <v>62</v>
      </c>
      <c s="2" r="D2" t="s">
        <v>51</v>
      </c>
      <c s="2" r="E2" t="s">
        <v>25</v>
      </c>
    </row>
    <row spans="1:5" r="3">
      <c s="4" r="A3" t="s">
        <v>57</v>
      </c>
      <c s="6" r="B3" t="n">
        <v>250000000</v>
      </c>
      <c s="6" r="E3" t="n">
        <v>250000000</v>
      </c>
    </row>
    <row spans="1:5" r="4">
      <c s="4" r="A4" t="s">
        <v>56</v>
      </c>
      <c s="8" r="B4" t="n">
        <v>0.0001</v>
      </c>
      <c s="8" r="E4" t="n">
        <v>0.0001</v>
      </c>
    </row>
    <row spans="1:5" r="5">
      <c s="4" r="A5" t="s">
        <v>52</v>
      </c>
      <c s="6" r="B5" t="n">
        <v>9933333</v>
      </c>
      <c s="6" r="E5" t="n">
        <v>9933333</v>
      </c>
    </row>
    <row spans="1:5" r="6">
      <c s="4" r="A6" t="s">
        <v>53</v>
      </c>
      <c s="8" r="B6" t="n">
        <v>0.0001</v>
      </c>
      <c s="8" r="E6" t="n">
        <v>0.0001</v>
      </c>
    </row>
    <row spans="1:5" r="7">
      <c s="4" r="A7" t="s">
        <v>54</v>
      </c>
      <c s="6" r="B7" t="n">
        <v>4000000</v>
      </c>
      <c s="6" r="E7" t="n">
        <v>4000000</v>
      </c>
    </row>
    <row spans="1:5" r="8">
      <c s="4" r="A8" t="s">
        <v>55</v>
      </c>
      <c s="6" r="B8" t="n">
        <v>4000000</v>
      </c>
      <c s="6" r="E8" t="n">
        <v>4000000</v>
      </c>
    </row>
    <row spans="1:5" r="9">
      <c s="4" r="A9" t="s">
        <v>254</v>
      </c>
      <c s="4" r="B9" t="s">
        <v>255</v>
      </c>
    </row>
    <row spans="1:5" r="10">
      <c s="4" r="A10" t="s">
        <v>58</v>
      </c>
      <c s="6" r="B10" t="n">
        <v>120993394</v>
      </c>
      <c s="6" r="E10" t="n">
        <v>109542788</v>
      </c>
    </row>
    <row spans="1:5" r="11">
      <c s="4" r="A11" t="s">
        <v>59</v>
      </c>
      <c s="6" r="B11" t="n">
        <v>120993394</v>
      </c>
      <c s="6" r="E11" t="n">
        <v>109542788</v>
      </c>
    </row>
    <row spans="1:5" r="12">
      <c s="4" r="A12" t="s">
        <v>256</v>
      </c>
      <c s="6" r="B12" t="n">
        <v>11450606</v>
      </c>
    </row>
    <row spans="1:5" r="13">
      <c s="4" r="A13" t="s">
        <v>257</v>
      </c>
      <c s="7" r="B13" t="n">
        <v>90441</v>
      </c>
      <c s="7" r="C13" t="n">
        <v>5000</v>
      </c>
    </row>
    <row spans="1:5" r="14">
      <c s="4" r="A14" t="s">
        <v>258</v>
      </c>
      <c s="7" r="B14" t="n">
        <v>967031</v>
      </c>
    </row>
    <row spans="1:5" r="15">
      <c s="4" r="A15" t="s">
        <v>259</v>
      </c>
    </row>
    <row spans="1:5" r="16">
      <c s="4" r="A16" t="s">
        <v>52</v>
      </c>
      <c s="6" r="B16" t="n">
        <v>10000000</v>
      </c>
    </row>
    <row spans="1:5" r="17">
      <c s="4" r="A17" t="s">
        <v>53</v>
      </c>
      <c s="8" r="B17" t="n">
        <v>0.0001</v>
      </c>
    </row>
    <row spans="1:5" r="18">
      <c s="4" r="A18" t="s">
        <v>54</v>
      </c>
      <c s="6" r="B18" t="n">
        <v>4000000</v>
      </c>
      <c s="6" r="E18" t="n">
        <v>0</v>
      </c>
    </row>
    <row spans="1:5" r="19">
      <c s="4" r="A19" t="s">
        <v>55</v>
      </c>
      <c s="6" r="B19" t="n">
        <v>4000000</v>
      </c>
      <c s="6" r="E19" t="n">
        <v>0</v>
      </c>
    </row>
    <row spans="1:5" r="20">
      <c s="4" r="A20" t="s">
        <v>260</v>
      </c>
      <c s="4" r="B20" t="s">
        <v>261</v>
      </c>
    </row>
    <row spans="1:5" r="21">
      <c s="4" r="A21" t="s">
        <v>49</v>
      </c>
    </row>
    <row spans="1:5" r="22">
      <c s="4" r="A22" t="s">
        <v>52</v>
      </c>
      <c s="6" r="B22" t="n">
        <v>66667</v>
      </c>
      <c s="6" r="E22" t="n">
        <v>66667</v>
      </c>
    </row>
    <row spans="1:5" r="23">
      <c s="4" r="A23" t="s">
        <v>53</v>
      </c>
      <c s="8" r="B23" t="n">
        <v>0.0001</v>
      </c>
      <c s="8" r="D23" t="n">
        <v>0.0001</v>
      </c>
      <c s="8" r="E23" t="n">
        <v>0.0001</v>
      </c>
    </row>
    <row spans="1:5" r="24">
      <c s="4" r="A24" t="s">
        <v>54</v>
      </c>
      <c s="6" r="B24" t="n">
        <v>66667</v>
      </c>
      <c s="6" r="E24" t="n">
        <v>66667</v>
      </c>
    </row>
    <row spans="1:5" r="25">
      <c s="4" r="A25" t="s">
        <v>55</v>
      </c>
      <c s="6" r="B25" t="n">
        <v>66667</v>
      </c>
      <c s="6" r="E25" t="n">
        <v>66667</v>
      </c>
    </row>
    <row spans="1:5" r="26">
      <c s="4" r="A26" t="s">
        <v>260</v>
      </c>
      <c s="4" r="B26" t="s">
        <v>262</v>
      </c>
    </row>
    <row spans="1:5" r="27">
      <c s="4" r="A27" t="s">
        <v>263</v>
      </c>
      <c s="6" r="D27" t="n">
        <v>66667</v>
      </c>
    </row>
    <row spans="1:5" r="28">
      <c s="4" r="A28" t="s">
        <v>254</v>
      </c>
      <c s="4" r="B28" t="s">
        <v>255</v>
      </c>
    </row>
    <row spans="1:5" r="29">
      <c s="4" r="A29" t="s">
        <v>264</v>
      </c>
    </row>
    <row spans="1:5" r="30">
      <c s="4" r="A30" t="s">
        <v>265</v>
      </c>
      <c s="6" r="B30" t="n">
        <v>66667</v>
      </c>
    </row>
    <row spans="1:5" r="31">
      <c s="4" r="A31" t="s">
        <v>266</v>
      </c>
      <c s="7" r="B31" t="n">
        <v>460002</v>
      </c>
    </row>
    <row spans="1:5" r="32">
      <c s="4" r="A32" t="s">
        <v>267</v>
      </c>
    </row>
    <row spans="1:5" r="33">
      <c s="4" r="A33" t="s">
        <v>235</v>
      </c>
      <c s="4" r="B33" t="s">
        <v>236</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68</v>
      </c>
      <c s="2" r="B1" t="s">
        <v>1</v>
      </c>
    </row>
    <row spans="1:3" r="2">
      <c s="2" r="B2" t="s">
        <v>2</v>
      </c>
      <c s="2" r="C2" t="s">
        <v>62</v>
      </c>
    </row>
    <row spans="1:3" r="3">
      <c s="4" r="A3" t="s">
        <v>269</v>
      </c>
      <c s="6" r="B3" t="n">
        <v>11450606</v>
      </c>
    </row>
    <row spans="1:3" r="4">
      <c s="4" r="A4" t="s">
        <v>270</v>
      </c>
      <c s="7" r="B4" t="n">
        <v>90441</v>
      </c>
      <c s="7" r="C4" t="n">
        <v>5000</v>
      </c>
    </row>
    <row spans="1:3" r="5">
      <c s="4" r="A5" t="s">
        <v>271</v>
      </c>
    </row>
    <row spans="1:3" r="6">
      <c s="4" r="A6" t="s">
        <v>272</v>
      </c>
      <c s="6" r="B6" t="n">
        <v>6500000</v>
      </c>
    </row>
    <row spans="1:3" r="7">
      <c s="4" r="A7" t="s">
        <v>273</v>
      </c>
    </row>
    <row spans="1:3" r="8">
      <c s="4" r="A8" t="s">
        <v>269</v>
      </c>
      <c s="6" r="B8" t="n">
        <v>2000000</v>
      </c>
    </row>
    <row spans="1:3" r="9">
      <c s="4" r="A9" t="s">
        <v>270</v>
      </c>
      <c s="7" r="B9" t="n">
        <v>32515</v>
      </c>
    </row>
    <row spans="1:3" r="10">
      <c s="4" r="A10" t="s">
        <v>274</v>
      </c>
    </row>
    <row spans="1:3" r="11">
      <c s="4" r="A11" t="s">
        <v>269</v>
      </c>
      <c s="6" r="B11" t="n">
        <v>2000000</v>
      </c>
    </row>
    <row spans="1:3" r="12">
      <c s="4" r="A12" t="s">
        <v>270</v>
      </c>
      <c s="7" r="B12" t="n">
        <v>54493</v>
      </c>
    </row>
    <row spans="1:3" r="13">
      <c s="4" r="A13" t="s">
        <v>275</v>
      </c>
    </row>
    <row spans="1:3" r="14">
      <c s="4" r="A14" t="s">
        <v>269</v>
      </c>
      <c s="6" r="B14" t="n">
        <v>2429818</v>
      </c>
    </row>
    <row spans="1:3" r="15">
      <c s="4" r="A15" t="s">
        <v>270</v>
      </c>
      <c s="7" r="B15" t="n">
        <v>27846</v>
      </c>
    </row>
    <row spans="1:3" r="16">
      <c s="4" r="A16" t="s">
        <v>276</v>
      </c>
    </row>
    <row spans="1:3" r="17">
      <c s="4" r="A17" t="s">
        <v>272</v>
      </c>
      <c s="6" r="B17" t="n">
        <v>4250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spans="1:5" r="1">
      <c s="1" r="A1" t="s">
        <v>60</v>
      </c>
      <c s="2" r="B1" t="s">
        <v>61</v>
      </c>
      <c s="2" r="D1" t="s">
        <v>1</v>
      </c>
    </row>
    <row spans="1:5" r="2">
      <c s="2" r="B2" t="s">
        <v>2</v>
      </c>
      <c s="2" r="C2" t="s">
        <v>62</v>
      </c>
      <c s="2" r="D2" t="s">
        <v>2</v>
      </c>
      <c s="2" r="E2" t="s">
        <v>62</v>
      </c>
    </row>
    <row spans="1:5" r="3">
      <c s="3" r="A3" t="s">
        <v>63</v>
      </c>
    </row>
    <row spans="1:5" r="4">
      <c s="4" r="A4" t="s">
        <v>64</v>
      </c>
      <c s="7" r="B4" t="n">
        <v>103449</v>
      </c>
      <c s="7" r="C4" t="n">
        <v>74345</v>
      </c>
      <c s="7" r="D4" t="n">
        <v>191859</v>
      </c>
      <c s="7" r="E4" t="n">
        <v>156623</v>
      </c>
    </row>
    <row spans="1:5" r="5">
      <c s="4" r="A5" t="s">
        <v>65</v>
      </c>
      <c s="6" r="B5" t="n">
        <v>32843</v>
      </c>
      <c s="6" r="C5" t="n">
        <v>18806</v>
      </c>
      <c s="6" r="D5" t="n">
        <v>50519</v>
      </c>
      <c s="6" r="E5" t="n">
        <v>27696</v>
      </c>
    </row>
    <row spans="1:5" r="6">
      <c s="4" r="A6" t="s">
        <v>66</v>
      </c>
      <c s="6" r="B6" t="n">
        <v>70606</v>
      </c>
      <c s="6" r="C6" t="n">
        <v>55539</v>
      </c>
      <c s="6" r="D6" t="n">
        <v>141340</v>
      </c>
      <c s="6" r="E6" t="n">
        <v>128927</v>
      </c>
    </row>
    <row spans="1:5" r="7">
      <c s="3" r="A7" t="s">
        <v>67</v>
      </c>
    </row>
    <row spans="1:5" r="8">
      <c s="4" r="A8" t="s">
        <v>68</v>
      </c>
      <c s="6" r="B8" t="n">
        <v>184301</v>
      </c>
      <c s="6" r="C8" t="n">
        <v>155200</v>
      </c>
      <c s="6" r="D8" t="n">
        <v>377777</v>
      </c>
      <c s="6" r="E8" t="n">
        <v>253059</v>
      </c>
    </row>
    <row spans="1:5" r="9">
      <c s="4" r="A9" t="s">
        <v>69</v>
      </c>
      <c s="6" r="B9" t="n">
        <v>184301</v>
      </c>
      <c s="6" r="C9" t="n">
        <v>155200</v>
      </c>
      <c s="6" r="D9" t="n">
        <v>377777</v>
      </c>
      <c s="6" r="E9" t="n">
        <v>253059</v>
      </c>
    </row>
    <row spans="1:5" r="10">
      <c s="4" r="A10" t="s">
        <v>70</v>
      </c>
      <c s="6" r="B10" t="n">
        <v>-113695</v>
      </c>
      <c s="6" r="C10" t="n">
        <v>-99661</v>
      </c>
      <c s="6" r="D10" t="n">
        <v>-236437</v>
      </c>
      <c s="6" r="E10" t="n">
        <v>-124132</v>
      </c>
    </row>
    <row spans="1:5" r="11">
      <c s="3" r="A11" t="s">
        <v>71</v>
      </c>
    </row>
    <row spans="1:5" r="12">
      <c s="4" r="A12" t="s">
        <v>72</v>
      </c>
      <c s="6" r="B12" t="n">
        <v>-43438</v>
      </c>
      <c s="6" r="C12" t="n">
        <v>-13682</v>
      </c>
      <c s="6" r="D12" t="n">
        <v>-110117</v>
      </c>
      <c s="6" r="E12" t="n">
        <v>-20141</v>
      </c>
    </row>
    <row spans="1:5" r="13">
      <c s="4" r="A13" t="s">
        <v>73</v>
      </c>
      <c s="6" r="B13" t="n">
        <v>-42593</v>
      </c>
      <c s="6" r="C13" t="n">
        <v>-128945</v>
      </c>
      <c s="6" r="D13" t="n">
        <v>-961363</v>
      </c>
      <c s="6" r="E13" t="n">
        <v>-128945</v>
      </c>
    </row>
    <row spans="1:5" r="14">
      <c s="4" r="A14" t="s">
        <v>74</v>
      </c>
      <c s="6" r="B14" t="n">
        <v>-112357</v>
      </c>
      <c s="6" r="C14" t="n">
        <v>-36704</v>
      </c>
      <c s="6" r="D14" t="n">
        <v>-239705</v>
      </c>
      <c s="6" r="E14" t="n">
        <v>-46246</v>
      </c>
    </row>
    <row spans="1:5" r="15">
      <c s="4" r="A15" t="s">
        <v>75</v>
      </c>
      <c s="6" r="B15" t="n">
        <v>-198388</v>
      </c>
      <c s="6" r="C15" t="n">
        <v>-179331</v>
      </c>
      <c s="6" r="D15" t="n">
        <v>-1311185</v>
      </c>
      <c s="6" r="E15" t="n">
        <v>-195332</v>
      </c>
    </row>
    <row spans="1:5" r="16">
      <c s="4" r="A16" t="s">
        <v>76</v>
      </c>
      <c s="6" r="B16" t="n">
        <v>6663</v>
      </c>
      <c s="4" r="C16" t="s">
        <v>32</v>
      </c>
      <c s="6" r="D16" t="n">
        <v>12279</v>
      </c>
      <c s="4" r="E16" t="s">
        <v>32</v>
      </c>
    </row>
    <row spans="1:5" r="17">
      <c s="4" r="A17" t="s">
        <v>77</v>
      </c>
      <c s="7" r="B17" t="n">
        <v>-305420</v>
      </c>
      <c s="7" r="C17" t="n">
        <v>-278992</v>
      </c>
      <c s="7" r="D17" t="n">
        <v>-1535343</v>
      </c>
      <c s="7" r="E17" t="n">
        <v>-319464</v>
      </c>
    </row>
    <row spans="1:5" r="18">
      <c s="4" r="A18" t="s">
        <v>78</v>
      </c>
      <c s="6" r="B18" t="n">
        <v>122472460</v>
      </c>
      <c s="6" r="C18" t="n">
        <v>77520646</v>
      </c>
      <c s="6" r="D18" t="n">
        <v>117826454</v>
      </c>
      <c s="6" r="E18" t="n">
        <v>77479119</v>
      </c>
    </row>
    <row spans="1:5" r="19">
      <c s="4" r="A19" t="s">
        <v>79</v>
      </c>
      <c s="7" r="B19" t="n">
        <v>0</v>
      </c>
      <c s="7" r="C19" t="n">
        <v>0</v>
      </c>
      <c s="9" r="D19" t="n">
        <v>-0.01</v>
      </c>
      <c s="7" r="E19" t="n">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80</v>
      </c>
      <c s="2" r="B1" t="s">
        <v>1</v>
      </c>
    </row>
    <row spans="1:3" r="2">
      <c s="2" r="B2" t="s">
        <v>2</v>
      </c>
      <c s="2" r="C2" t="s">
        <v>62</v>
      </c>
    </row>
    <row spans="1:3" r="3">
      <c s="3" r="A3" t="s">
        <v>81</v>
      </c>
    </row>
    <row spans="1:3" r="4">
      <c s="4" r="A4" t="s">
        <v>77</v>
      </c>
      <c s="7" r="B4" t="n">
        <v>-1535343</v>
      </c>
      <c s="7" r="C4" t="n">
        <v>-319464</v>
      </c>
    </row>
    <row spans="1:3" r="5">
      <c s="3" r="A5" t="s">
        <v>82</v>
      </c>
    </row>
    <row spans="1:3" r="6">
      <c s="4" r="A6" t="s">
        <v>74</v>
      </c>
      <c s="6" r="B6" t="n">
        <v>239705</v>
      </c>
      <c s="6" r="C6" t="n">
        <v>46246</v>
      </c>
    </row>
    <row spans="1:3" r="7">
      <c s="4" r="A7" t="s">
        <v>83</v>
      </c>
      <c s="6" r="B7" t="n">
        <v>961363</v>
      </c>
      <c s="6" r="C7" t="n">
        <v>128945</v>
      </c>
    </row>
    <row spans="1:3" r="8">
      <c s="4" r="A8" t="s">
        <v>84</v>
      </c>
      <c s="6" r="B8" t="n">
        <v>362</v>
      </c>
      <c s="6" r="C8" t="n">
        <v>360</v>
      </c>
    </row>
    <row spans="1:3" r="9">
      <c s="4" r="A9" t="s">
        <v>85</v>
      </c>
      <c s="4" r="B9" t="s">
        <v>32</v>
      </c>
      <c s="6" r="C9" t="n">
        <v>48000</v>
      </c>
    </row>
    <row spans="1:3" r="10">
      <c s="4" r="A10" t="s">
        <v>86</v>
      </c>
      <c s="6" r="B10" t="n">
        <v>-12279</v>
      </c>
      <c s="4" r="C10" t="s">
        <v>32</v>
      </c>
    </row>
    <row spans="1:3" r="11">
      <c s="3" r="A11" t="s">
        <v>87</v>
      </c>
    </row>
    <row spans="1:3" r="12">
      <c s="4" r="A12" t="s">
        <v>28</v>
      </c>
      <c s="6" r="B12" t="n">
        <v>-695</v>
      </c>
      <c s="6" r="C12" t="n">
        <v>767</v>
      </c>
    </row>
    <row spans="1:3" r="13">
      <c s="4" r="A13" t="s">
        <v>88</v>
      </c>
      <c s="6" r="B13" t="n">
        <v>99517</v>
      </c>
      <c s="6" r="C13" t="n">
        <v>-80584</v>
      </c>
    </row>
    <row spans="1:3" r="14">
      <c s="4" r="A14" t="s">
        <v>89</v>
      </c>
      <c s="6" r="B14" t="n">
        <v>-247370</v>
      </c>
      <c s="6" r="C14" t="n">
        <v>-175730</v>
      </c>
    </row>
    <row spans="1:3" r="15">
      <c s="4" r="A15" t="s">
        <v>90</v>
      </c>
      <c s="6" r="B15" t="n">
        <v>24335</v>
      </c>
      <c s="4" r="C15" t="s">
        <v>32</v>
      </c>
    </row>
    <row spans="1:3" r="16">
      <c s="4" r="A16" t="s">
        <v>91</v>
      </c>
      <c s="6" r="B16" t="n">
        <v>24335</v>
      </c>
      <c s="4" r="C16" t="s">
        <v>32</v>
      </c>
    </row>
    <row spans="1:3" r="17">
      <c s="3" r="A17" t="s">
        <v>92</v>
      </c>
    </row>
    <row spans="1:3" r="18">
      <c s="4" r="A18" t="s">
        <v>93</v>
      </c>
      <c s="6" r="B18" t="n">
        <v>31200</v>
      </c>
      <c s="6" r="C18" t="n">
        <v>25328</v>
      </c>
    </row>
    <row spans="1:3" r="19">
      <c s="4" r="A19" t="s">
        <v>94</v>
      </c>
      <c s="6" r="B19" t="n">
        <v>-76034</v>
      </c>
      <c s="6" r="C19" t="n">
        <v>-25660</v>
      </c>
    </row>
    <row spans="1:3" r="20">
      <c s="4" r="A20" t="s">
        <v>95</v>
      </c>
      <c s="6" r="B20" t="n">
        <v>250800</v>
      </c>
      <c s="6" r="C20" t="n">
        <v>200500</v>
      </c>
    </row>
    <row spans="1:3" r="21">
      <c s="4" r="A21" t="s">
        <v>96</v>
      </c>
      <c s="6" r="B21" t="n">
        <v>9198</v>
      </c>
      <c s="6" r="C21" t="n">
        <v>-20000</v>
      </c>
    </row>
    <row spans="1:3" r="22">
      <c s="4" r="A22" t="s">
        <v>97</v>
      </c>
      <c s="6" r="B22" t="n">
        <v>215164</v>
      </c>
      <c s="6" r="C22" t="n">
        <v>180168</v>
      </c>
    </row>
    <row spans="1:3" r="23">
      <c s="4" r="A23" t="s">
        <v>98</v>
      </c>
      <c s="6" r="B23" t="n">
        <v>-7871</v>
      </c>
      <c s="6" r="C23" t="n">
        <v>4438</v>
      </c>
    </row>
    <row spans="1:3" r="24">
      <c s="4" r="A24" t="s">
        <v>99</v>
      </c>
      <c s="6" r="B24" t="n">
        <v>61130</v>
      </c>
      <c s="6" r="C24" t="n">
        <v>4797</v>
      </c>
    </row>
    <row spans="1:3" r="25">
      <c s="4" r="A25" t="s">
        <v>100</v>
      </c>
      <c s="6" r="B25" t="n">
        <v>53259</v>
      </c>
      <c s="6" r="C25" t="n">
        <v>9235</v>
      </c>
    </row>
    <row spans="1:3" r="26">
      <c s="3" r="A26" t="s">
        <v>101</v>
      </c>
    </row>
    <row spans="1:3" r="27">
      <c s="4" r="A27" t="s">
        <v>102</v>
      </c>
      <c s="4" r="B27" t="s">
        <v>32</v>
      </c>
      <c s="6" r="C27" t="n">
        <v>2691</v>
      </c>
    </row>
    <row spans="1:3" r="28">
      <c s="4" r="A28" t="s">
        <v>103</v>
      </c>
      <c s="4" r="B28" t="s">
        <v>32</v>
      </c>
      <c s="4" r="C28" t="s">
        <v>32</v>
      </c>
    </row>
    <row spans="1:3" r="29">
      <c s="3" r="A29" t="s">
        <v>104</v>
      </c>
    </row>
    <row spans="1:3" r="30">
      <c s="4" r="A30" t="s">
        <v>105</v>
      </c>
      <c s="6" r="B30" t="n">
        <v>460002</v>
      </c>
      <c s="4" r="C30" t="s">
        <v>32</v>
      </c>
    </row>
    <row spans="1:3" r="31">
      <c s="4" r="A31" t="s">
        <v>106</v>
      </c>
      <c s="6" r="B31" t="n">
        <v>90441</v>
      </c>
      <c s="6" r="C31" t="n">
        <v>5000</v>
      </c>
    </row>
    <row spans="1:3" r="32">
      <c s="4" r="A32" t="s">
        <v>107</v>
      </c>
      <c s="4" r="B32" t="s">
        <v>32</v>
      </c>
      <c s="6" r="C32" t="n">
        <v>20000</v>
      </c>
    </row>
    <row spans="1:3" r="33">
      <c s="4" r="A33" t="s">
        <v>108</v>
      </c>
      <c s="7" r="B33" t="n">
        <v>967031</v>
      </c>
      <c s="7" r="C33" t="n">
        <v>560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09</v>
      </c>
      <c s="2" r="B1" t="s">
        <v>1</v>
      </c>
    </row>
    <row spans="1:2" r="2">
      <c s="2" r="B2" t="s">
        <v>2</v>
      </c>
    </row>
    <row spans="1:2" r="3">
      <c s="3" r="A3" t="s">
        <v>110</v>
      </c>
    </row>
    <row spans="1:2" r="4">
      <c s="4" r="A4" t="s">
        <v>109</v>
      </c>
      <c s="4" r="B4" t="s">
        <v>11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12</v>
      </c>
      <c s="2" r="B1" t="s">
        <v>1</v>
      </c>
    </row>
    <row spans="1:2" r="2">
      <c s="2" r="B2" t="s">
        <v>2</v>
      </c>
    </row>
    <row spans="1:2" r="3">
      <c s="3" r="A3" t="s">
        <v>113</v>
      </c>
    </row>
    <row spans="1:2" r="4">
      <c s="4" r="A4" t="s">
        <v>112</v>
      </c>
      <c s="4" r="B4" t="s">
        <v>11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15</v>
      </c>
      <c s="2" r="B1" t="s">
        <v>1</v>
      </c>
    </row>
    <row spans="1:2" r="2">
      <c s="2" r="B2" t="s">
        <v>2</v>
      </c>
    </row>
    <row spans="1:2" r="3">
      <c s="3" r="A3" t="s">
        <v>116</v>
      </c>
    </row>
    <row spans="1:2" r="4">
      <c s="4" r="A4" t="s">
        <v>115</v>
      </c>
      <c s="4" r="B4" t="s">
        <v>11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18</v>
      </c>
      <c s="2" r="B1" t="s">
        <v>1</v>
      </c>
    </row>
    <row spans="1:2" r="2">
      <c s="2" r="B2" t="s">
        <v>2</v>
      </c>
    </row>
    <row spans="1:2" r="3">
      <c s="3" r="A3" t="s">
        <v>119</v>
      </c>
    </row>
    <row spans="1:2" r="4">
      <c s="4" r="A4" t="s">
        <v>118</v>
      </c>
      <c s="4" r="B4" t="s">
        <v>12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2</vt:i4>
      </vt:variant>
    </vt:vector>
  </ns0:HeadingPairs>
  <ns0:TitlesOfParts>
    <vt:vector xmlns:vt="http://schemas.openxmlformats.org/officeDocument/2006/docPropsVTypes" baseType="lpstr" size="32">
      <vt:lpstr>Document and Entity Information</vt:lpstr>
      <vt:lpstr>Consolidated Balance Sheets (Un</vt:lpstr>
      <vt:lpstr>Consolidated Balance Sheets (U3</vt:lpstr>
      <vt:lpstr>Consolidated Statement of Opera</vt:lpstr>
      <vt:lpstr>Consolidated Statements of Cash</vt:lpstr>
      <vt:lpstr>Basis of Presentation and Going</vt:lpstr>
      <vt:lpstr>Summary of Significant Accounti</vt:lpstr>
      <vt:lpstr>Related Party Transactions</vt:lpstr>
      <vt:lpstr>Loans Payable</vt:lpstr>
      <vt:lpstr>Convertible Note Payable</vt:lpstr>
      <vt:lpstr>Investment in Aspire Consulting</vt:lpstr>
      <vt:lpstr>Commitments and Contingencies</vt:lpstr>
      <vt:lpstr>Stockholders' Equity</vt:lpstr>
      <vt:lpstr>Subsequent Events</vt:lpstr>
      <vt:lpstr>Summary of Significant Accoun15</vt:lpstr>
      <vt:lpstr>Summary of Significant Accoun16</vt:lpstr>
      <vt:lpstr>Convertible Note Payable (Table</vt:lpstr>
      <vt:lpstr>Investment in Aspire Consulti18</vt:lpstr>
      <vt:lpstr>Basis of Presentation and Goi19</vt:lpstr>
      <vt:lpstr>Summary of Significant Accoun20</vt:lpstr>
      <vt:lpstr>Summary of Significant Accoun21</vt:lpstr>
      <vt:lpstr>Summary of Significant Accoun22</vt:lpstr>
      <vt:lpstr>Related Party Transactions (Det</vt:lpstr>
      <vt:lpstr>Loans Payable (Details Narrativ</vt:lpstr>
      <vt:lpstr>Convertible Note Payable (Detai</vt:lpstr>
      <vt:lpstr>Convertible Note Payable - Sche</vt:lpstr>
      <vt:lpstr>Convertible Note Payable - Sc27</vt:lpstr>
      <vt:lpstr>Investment In Aspire Consulti28</vt:lpstr>
      <vt:lpstr>Investment In Aspire Consulti29</vt:lpstr>
      <vt:lpstr>Commitments and Contingencies (</vt:lpstr>
      <vt:lpstr>Stockholders' Equity (Details N</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3T14:08:23Z</dcterms:created>
  <dcterms:modified xmlns:dcterms="http://purl.org/dc/terms/" xmlns:xsi="http://www.w3.org/2001/XMLSchema-instance" xsi:type="dcterms:W3CDTF">2016-08-03T14:08:23Z</dcterms:modified>
  <dc:title xmlns:dc="http://purl.org/dc/elements/1.1/">Untitled</dc:title>
  <dc:description xmlns:dc="http://purl.org/dc/elements/1.1/"/>
  <dc:subject xmlns:dc="http://purl.org/dc/elements/1.1/"/>
  <cp:keywords/>
  <cp:category/>
</cp:coreProperties>
</file>